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Activity" sheetId="9" state="visible" r:id="rId9"/>
    <sheet xmlns:r="http://schemas.openxmlformats.org/officeDocument/2006/relationships" name="Property, Plant and Equipment" sheetId="10" state="visible" r:id="rId10"/>
    <sheet xmlns:r="http://schemas.openxmlformats.org/officeDocument/2006/relationships" name="Oil and Gas Royalty Interest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Changes in Equity" sheetId="16" state="visible" r:id="rId16"/>
    <sheet xmlns:r="http://schemas.openxmlformats.org/officeDocument/2006/relationships" name="Business Segment Reporting" sheetId="17" state="visible" r:id="rId17"/>
    <sheet xmlns:r="http://schemas.openxmlformats.org/officeDocument/2006/relationships" name="Oil and Gas Producing Activiti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Activity (Tables)" sheetId="23" state="visible" r:id="rId23"/>
    <sheet xmlns:r="http://schemas.openxmlformats.org/officeDocument/2006/relationships" name="Property, Plant and Equipment (" sheetId="24" state="visible" r:id="rId24"/>
    <sheet xmlns:r="http://schemas.openxmlformats.org/officeDocument/2006/relationships" name="Oil and Gas Royalty Interests ("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Changes in Equity (Tables)" sheetId="29" state="visible" r:id="rId29"/>
    <sheet xmlns:r="http://schemas.openxmlformats.org/officeDocument/2006/relationships" name="Business Segment Reporting (Tab"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al Estate Activity - Schedule" sheetId="34" state="visible" r:id="rId34"/>
    <sheet xmlns:r="http://schemas.openxmlformats.org/officeDocument/2006/relationships" name="Real Estate - Narrative (Detail" sheetId="35" state="visible" r:id="rId35"/>
    <sheet xmlns:r="http://schemas.openxmlformats.org/officeDocument/2006/relationships" name="Property, Plant and Equipment_2" sheetId="36" state="visible" r:id="rId36"/>
    <sheet xmlns:r="http://schemas.openxmlformats.org/officeDocument/2006/relationships" name="Oil and Gas Royalty Interests_2" sheetId="37" state="visible" r:id="rId37"/>
    <sheet xmlns:r="http://schemas.openxmlformats.org/officeDocument/2006/relationships" name="Oil and Gas Royalty Interests -" sheetId="38" state="visible" r:id="rId38"/>
    <sheet xmlns:r="http://schemas.openxmlformats.org/officeDocument/2006/relationships" name="Share-Based Compensation - Narr" sheetId="39" state="visible" r:id="rId39"/>
    <sheet xmlns:r="http://schemas.openxmlformats.org/officeDocument/2006/relationships" name="Share-Based Compensation - Rest" sheetId="40" state="visible" r:id="rId40"/>
    <sheet xmlns:r="http://schemas.openxmlformats.org/officeDocument/2006/relationships" name="Share-Based Compensation - Perf" sheetId="41" state="visible" r:id="rId41"/>
    <sheet xmlns:r="http://schemas.openxmlformats.org/officeDocument/2006/relationships" name="Share-Based Compensation - Shar" sheetId="42" state="visible" r:id="rId42"/>
    <sheet xmlns:r="http://schemas.openxmlformats.org/officeDocument/2006/relationships" name="Income Taxes - Calculation of E" sheetId="43" state="visible" r:id="rId43"/>
    <sheet xmlns:r="http://schemas.openxmlformats.org/officeDocument/2006/relationships" name="Earnings Per Share - Schedule o" sheetId="44" state="visible" r:id="rId44"/>
    <sheet xmlns:r="http://schemas.openxmlformats.org/officeDocument/2006/relationships" name="Commitments and Contingencies -" sheetId="45" state="visible" r:id="rId45"/>
    <sheet xmlns:r="http://schemas.openxmlformats.org/officeDocument/2006/relationships" name="Changes in Equity (Details)" sheetId="46" state="visible" r:id="rId46"/>
    <sheet xmlns:r="http://schemas.openxmlformats.org/officeDocument/2006/relationships" name="Changes in Equity - Narrative (" sheetId="47" state="visible" r:id="rId47"/>
    <sheet xmlns:r="http://schemas.openxmlformats.org/officeDocument/2006/relationships" name="Business Segment Reporting - Na" sheetId="48" state="visible" r:id="rId48"/>
    <sheet xmlns:r="http://schemas.openxmlformats.org/officeDocument/2006/relationships" name="Business Segment Reporting - Fi" sheetId="49" state="visible" r:id="rId49"/>
    <sheet xmlns:r="http://schemas.openxmlformats.org/officeDocument/2006/relationships" name="Business Segment Reporting - As" sheetId="50" state="visible" r:id="rId50"/>
    <sheet xmlns:r="http://schemas.openxmlformats.org/officeDocument/2006/relationships" name="Oil and Gas Producing Activit_2"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0%_);(#,##0.0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804</t>
        </is>
      </c>
      <c r="C8" s="4" t="inlineStr">
        <is>
          <t xml:space="preserve"> </t>
        </is>
      </c>
    </row>
    <row r="9">
      <c r="A9" s="4" t="inlineStr">
        <is>
          <t>Entity registrant name</t>
        </is>
      </c>
      <c r="B9" s="4" t="inlineStr">
        <is>
          <t>Texas Pacific Lan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0279735</t>
        </is>
      </c>
      <c r="C11" s="4" t="inlineStr">
        <is>
          <t xml:space="preserve"> </t>
        </is>
      </c>
    </row>
    <row r="12">
      <c r="A12" s="4" t="inlineStr">
        <is>
          <t>Entity address, address line one</t>
        </is>
      </c>
      <c r="B12" s="4" t="inlineStr">
        <is>
          <t>1700 Pacific Avenue</t>
        </is>
      </c>
      <c r="C12" s="4" t="inlineStr">
        <is>
          <t xml:space="preserve"> </t>
        </is>
      </c>
    </row>
    <row r="13">
      <c r="A13" s="4" t="inlineStr">
        <is>
          <t>Entity address, address line two</t>
        </is>
      </c>
      <c r="B13" s="4" t="inlineStr">
        <is>
          <t>Suite 29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69-5530</t>
        </is>
      </c>
      <c r="C18" s="4" t="inlineStr">
        <is>
          <t xml:space="preserve"> </t>
        </is>
      </c>
    </row>
    <row r="19">
      <c r="A19" s="4" t="inlineStr">
        <is>
          <t>Title of 12(b) security</t>
        </is>
      </c>
      <c r="B19" s="4" t="inlineStr">
        <is>
          <t>Common Stock(par value $.01 per share)</t>
        </is>
      </c>
      <c r="C19" s="4" t="inlineStr">
        <is>
          <t xml:space="preserve"> </t>
        </is>
      </c>
    </row>
    <row r="20">
      <c r="A20" s="4" t="inlineStr">
        <is>
          <t>Trading symbol</t>
        </is>
      </c>
      <c r="B20" s="4" t="inlineStr">
        <is>
          <t>TP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77756</v>
      </c>
    </row>
    <row r="29">
      <c r="A29" s="4" t="inlineStr">
        <is>
          <t>Entity central index key</t>
        </is>
      </c>
      <c r="B29" s="4" t="inlineStr">
        <is>
          <t>000181107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consisted of the following as of June 30, 2023 and December 31, 2022 (in thousands): June 30, December 31, Property, plant and equipment, at cost: Water service-related assets $ 130,106 $ 125,166 Furniture, fixtures and equipment 9,852 9,718 Other 598 598 Total property, plant and equipment, at cost 140,556 135,482 Less: accumulated depreciation (56,232) (50,004) Property, plant and equipment, net $ 84,324 $ 85,4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l and Gas Royalty Interests</t>
        </is>
      </c>
      <c r="B1" s="2" t="inlineStr">
        <is>
          <t>6 Months Ended</t>
        </is>
      </c>
    </row>
    <row r="2">
      <c r="B2" s="2" t="inlineStr">
        <is>
          <t>Jun. 30, 2023</t>
        </is>
      </c>
    </row>
    <row r="3">
      <c r="A3" s="3" t="inlineStr">
        <is>
          <t>Real Estate [Abstract]</t>
        </is>
      </c>
      <c r="B3" s="4" t="inlineStr">
        <is>
          <t xml:space="preserve"> </t>
        </is>
      </c>
    </row>
    <row r="4">
      <c r="A4" s="4" t="inlineStr">
        <is>
          <t>Oil and Gas Royalty Interests</t>
        </is>
      </c>
      <c r="B4" s="4" t="inlineStr">
        <is>
          <t>Oil and Gas Royalty Interests As of June 30, 2023 and December 31, 2022, we owned the following oil and gas royalty interests (in thousands): June 30, December 31, 1/16th nonparticipating perpetual royalty interests $ — $ — 1/128th nonparticipating perpetual royalty interests — — Royalty interests acquired 49,731 47,928 Total royalty interests, gross 49,731 47,928 Less: accumulated depletion (3,811) (2,903) Total royalty interests, net $ 45,920 $ 45,025 Acquisitions For the six months ended June 30, 2023, we acquired oil and gas royalty interests in 61 net royalty acres (normalized to 1/8th) for an aggregate purchase price of approximately $1.8 million. For the six months ended June 30, 2022, we acquired oil and gas royalty interests in 92 net royalty acres (normalized to 1/8th) for an aggregate purchase price of approximately $1.7 million. Depletion expense was $0.6 million and $0.2 million for the three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The Company grants share-based compensation to employees under the Texas Pacific Land Corporation 2021 Incentive Plan (the “2021 Plan”) and to its directors under the 2021 Non-Employee Director Stock and Deferred Compensation Plan (the “2021 Directors Plan”). Share-based compensation granted to date under the plans has included restricted stock awards (“RSAs”), restricted stock units (“RSUs”) and performance-based units (“PSUs”). Currently, all awards granted under the plans are entitled to receive dividends (which are accrued and distributed to award recipients upon vesting) or have dividend equivalent rights. Dividends and dividend equivalent rights are subject to the same vesting conditions as the awards to which they relate and are forfeitable if the related awards are forfeited. RSUs granted under the 2021 Plan vest in one-third increments and PSUs granted under the 2021 Plan cliff vest at the end of three Incentive Plan for Employees The maximum aggregate number of shares of the Company’s common stock, par value $0.01 per share (“Common Stock”) that may be issued under the 2021 Plan is 75,000 shares, which may consist, in whole or in part, of authorized and unissued shares (if any), treasury shares, or shares reacquired by the Company in any manner. As of June 30, 2023, 54,718 shares of Common Stock remained available under the 2021 Plan for future grants. The following table summarizes activity related to RSAs and RSUs under the 2021 Plan for the six months ended June 30, 2023 and 2022: Six Months Ended June 30, 2023 2022 Restricted Stock Awards Restricted Stock Units Restricted Stock Awards Restricted Stock Units Number of RSAs Weighted-Average Grant-Date Fair Value per Share Number of RSUs Weighted-Average Grant-Date Fair Value per Share Number of RSAs Weighted-Average Grant-Date Fair Value per Share Number of RSUs Weighted-Average Grant-Date Fair Value per Share Nonvested at beginning of period (1) 1,337 $ 1,252 5,612 $ 1,323 3,330 $ 1,252 — $ — Granted (2) — — 2,848 1,924 — — 3,824 1,105 Vested (3) — — (1,270) 1,105 — — — — Cancelled and forfeited — — — — — — — — Nonvested at end of period 1,337 $ 1,252 7,190 $ 1,600 3,330 $ 1,252 3,824 $ 1,105 (1) The RSAs were granted on December 29, 2021: 1,993 shares vested on December 29, 2022 and 1,337 shares will vest on December 29, 2023. (2) The RSUs were granted on February 10, 2023 and vest in one-third increments over a three-year period. (3) Of the 1,270 shares that vested on February 11, 2023, 488 shares were surrendered by employees to the Company to settle tax withholdings. The following table summarizes activity related to PSUs for the six months ended June 30, 2023 and 2022: Six Months Ended June 30, 2023 2022 Number of Target PSUs Weighted-Average Grant-Date Fair Value per Share Number of Target PSUs Weighted-Average Grant-Date Fair Value per Share Nonvested at beginning of period (1) 2,394 $ 1,355 — $ — Granted (2) 1,852 2,342 2,394 1,355 Vested — — — — Cancelled and forfeited — — — — Nonvested at end of period 4,246 $ 1,786 2,394 $ 1,355 (1) The PSUs were granted on February 11, 2022 and include 1,197 RTSR (as defined below) PSUs (based on target) with a grant date fair value of $1,605 per share and 1,197 FCF (as defined below) PSUs (based on target) with a grant date fair value of $1,105 per share. If the maximum performance potential metrics described in the PSU agreements are achieved, the actual number of units that will ultimately be awarded under the PSU agreements will exceed target units by 100% (i.e., a collective 2,394 additional units would be issued). (2) The PSUs were granted on February 10, 2023 and include 926 RTSR PSUs (based on target) with a grant date fair value of $2,761 per share and 926 FCF PSUs (based on target) with a grant date fair value of $1,924 per share. If the maximum performance potential metrics described in the PSU agreements are achieved, the actual number of units that will ultimately be awarded under the PSU agreements will exceed target units by 100% (i.e., a collective 1,852 additional units would be issued). Each PSU has a value equal to one share of Common Stock. The PSUs will vest three years after grant if certain performance metrics are met, as follows: 50% of the PSUs may be earned based on the Company’s relative total stockholder return (“RTSR”) over the applicable three-year measurement period compared to the XOP Index, and 50% of the PSUs may be earned based on the cumulative free cash flow per share (“FCF”) over the three-year vesting period. As the RTSR PSU is a market-based award, its grant date fair value was determined using a Monte Carlo simulation model that uses the same input assumptions as the Black-Scholes model to determine the expected potential ranking of the Company against the XOP Index, i.e. the probability of satisfying the market condition defined in the award. Expected volatility in the model was estimated based on the volatility of historical stock prices over a period matching the expected term of the award. The risk-free interest rate was based on U.S. Treasury yield constant maturities for a term matching the expected term of the award. Equity Plan for Non-Employee Directors The maximum aggregate number of shares of Common Stock that may be issued under the 2021 Directors Plan is 10,000 shares, which may consist, in whole or in part, of authorized and unissued shares (if any), treasury shares, or shares reacquired by the Company in any manner. As of June 30, 2023, 8,815 shares of Common Stock remained available under the 2021 Directors Plan for future grants. The following table summarizes activity related to the RSAs under the 2021 Directors Plan for the six months ended June 30, 2023 and 2022: Six Months Ended June 30, 2023 2022 Number of RSAs Weighted-Average Grant-Date Fair Value per Share Number of RSAs Weighted-Average Grant-Date Fair Value per Share Nonvested at beginning of period 699 $ 1,281 — $ — Granted (1) 486 2,344 784 1,277 Vested (699) 1,281 — — Cancelled and forfeited — — (85) 1,249 Nonvested at end of period 486 $ 2,344 699 $ 1,281 (1) The RSAs were granted on January 1, 2023 and will vest on the first anniversary of the grant. Share-Based Compensation Expense The following table summarizes our share-based compensation expense by line item in the condensed consolidated statements of income (in thousands): Three Months Ended Six Months Ended 2023 2022 2023 2022 Salaries and related employee expenses (employee awards) $ 2,559 $ 1,760 $ 4,715 $ 3,079 General and administrative expenses (director awards) 291 230 608 416 Total share-based compensation expense (1) $ 2,850 $ 1,990 $ 5,323 $ 3,495 (1) The Company recognized a tax benefit of $0.6 million and $0.4 million related to share-based compensation for the three months ended June 30, 2023 and 2022, respectively. The Company recognized a tax benefit of $1.1 million and $0.7 million related to share-based compensation for the six months ended June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alculation of our effective tax rate is as follows for the three and six months ended June 30, 2023 and 2022 (in thousands, except percentages): Three Months Ended Six Months Ended 2023 2022 2023 2022 Income before income taxes $ 127,151 $ 152,338 $ 237,492 $ 276,727 Income tax expense $ 26,758 $ 33,444 $ 50,531 $ 59,933 Effective tax rate 21.0 % 22.0 % 21.3 % 21.7 %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Basic earnings per share (“EPS”) is computed based on the weighted average number of shares outstanding during the period. Diluted EPS is computed based upon the weighted average number of shares outstanding during the period plus unvested restricted stock and other unvested awards granted pursuant to our incentive and equity compensation plans. The computation of diluted EPS reflects the potential dilution that could occur if all outstanding awards under the incentive and equity compensation plans were converted into shares of Common Stock or resulted in the issuance of shares of Common Stock that would then share in the earnings of the Company. The number of dilutive securities is computed using the treasury stock method. The following table sets forth the computation of EPS for the three and six months ended June 30, 2023 and 2022 (in thousands, except number of shares and per share data): Three Months Ended Six Months Ended 2023 2022 2023 2022 Net income $ 100,393 $ 118,894 $ 186,961 $ 216,794 Basic earnings per share: Weighted average shares outstanding for basic earnings per share 7,685,662 7,733,730 7,689,352 7,737,527 Basic earnings per share $ 13.06 $ 15.37 $ 24.31 $ 28.02 Diluted earnings per share: Weighted average shares outstanding for basic earnings per share 7,685,662 7,733,730 7,689,352 7,737,527 Effect of dilutive securities: Incentive and equity compensation plans 5,288 3,382 5,196 2,333 Weighted average shares outstanding for diluted earnings per share 7,690,950 7,737,112 7,694,548 7,739,859 Diluted earnings per share $ 13.05 $ 15.37 $ 24.30 $ 28.01 Restricted stock is included in the number of shares of Common Stock issued and outstanding, but omitted from the basic EPS calculation until such time as the shares of restricted stock vest. Certain stock awards granted are not included in the dilutive securities in the table above as they are anti-dilutive for the three and six months ended June 30, 2023 an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Management is not aware of any legal, environmental or other commitments or contingencies that would have a material effect on the Company’s financial condition, results of operations or liquidity as of June 30, 2023. Prior to January 1, 2022, ad valorem taxes with respect to our historical royalty interests were paid directly by third parties pursuant to an existing arrangement. Since the completion of our Corporate Reorganization, we have received notice from certain third parties that they no longer intend to pay the ad valorem taxes related to such historical royalty interests. In order to protect the historical royalty interests from any potential tax liens for non-payment of ad valorem taxes, we have accrued and/or paid such ad valorem taxes since January 1, 2022. While we intend to seek reimbursement from the third parties for such taxes, we are unable to estimate the amount and/or likelihood of such reimbursement, and accordingly, no loss recovery receivable has been recorded as of June 30, 2023. Ongoing Arbitration with an Operat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6 Months Ended</t>
        </is>
      </c>
    </row>
    <row r="2">
      <c r="B2" s="2" t="inlineStr">
        <is>
          <t>Jun. 30, 2023</t>
        </is>
      </c>
    </row>
    <row r="3">
      <c r="A3" s="3" t="inlineStr">
        <is>
          <t>Equity [Abstract]</t>
        </is>
      </c>
      <c r="B3" s="4" t="inlineStr">
        <is>
          <t xml:space="preserve"> </t>
        </is>
      </c>
    </row>
    <row r="4">
      <c r="A4" s="4" t="inlineStr">
        <is>
          <t>Changes in Equity</t>
        </is>
      </c>
      <c r="B4" s="4" t="inlineStr">
        <is>
          <t>Changes in Equity The following tables present changes in our equity for the six months ended June 30, 2023 and 2022 (in thousands, except shares and per share amounts): Common Stock Treasury Stock Additional Paid-in Capital Accum. Retained Earnings Total Shares Amount Shares Amount For the six months ended June 30, 2023: Balances as of December 31, 2022 7,695,679 $ 78 60,477 $ (104,139) $ 8,293 $ 2,516 $ 866,139 $ 772,887 Net income — — — — — — 86,568 86,568 Dividends paid — $3.25 per share of common stock — — — — — — (25,061) (25,061) Share-based compensation, net of forfeitures 1,756 — (1,756) 3,033 (560) — (103) 2,370 Repurchases of common stock, including excise taxes of $67 (3,627) — 3,627 (6,749) — — — (6,749) Shares exchanged for tax withholdings (488) — 488 (939) — — — (939) Periodic pension costs, net of income taxes of $6 — — — — — (25) — (25) Balances as of March 31, 2023 7,693,320 $ 78 62,836 $ (108,794) $ 7,733 $ 2,491 $ 927,543 $ 829,051 Net income — — — — — — 100,393 100,393 Dividends paid — $3.25 per share of common stock — — — — — — (24,966) (24,966) Share-based compensation, net of forfeitures — — — — 2,849 — (43) 2,806 Repurchases of common stock, including excise taxes of $165 (14,175) — 14,175 (19,708) — — — (19,708) Periodic pension costs, net of income taxes of $8 — — — — — (26) — (26) Balances as of June 30, 2023 7,679,145 $ 78 77,011 $ (128,502) $ 10,582 $ 2,465 $ 1,002,927 $ 887,550 Common Stock Treasury Stock Additional Paid-in Capital Accum. Retained Earnings Total Shares Amount Shares Amount For the six months ended June 30, 2022: Balances as of December 31, 2021 7,744,695 $ 78 11,461 $ (15,417) $ 28 $ (1,007) $ 668,029 $ 651,711 Net income — — — — — — 97,900 97,900 Dividends paid — $3.00 per share of common stock — — — — — — (23,224) (23,224) Share-based compensation, net of forfeitures 595 — (595) 800 1,477 — (796) 1,481 Periodic pension costs, net of income taxes of $2 — — — — — 8 — 8 Balances as of March 31, 2022 7,745,290 $ 78 10,866 $ (14,617) $ 1,505 $ (999) $ 741,909 $ 727,876 Net income — — — — — — 118,894 118,894 Dividends paid — $3.00 per share of common stock — — — — — — (23,188) (23,188) Special dividends paid — $20.00 per share of common stock — — — — — — (154,586) (154,586) Share-based compensation, net of forfeitures 104 — (104) 140 1,851 — (180) 1,811 Repurchases of common stock (17,478) — 17,478 (25,534) — — — (25,534) Periodic pension costs, net of income taxes of $2 — — — — — 8 — 8 Balances as of June 30, 2022 7,727,916 $ 78 28,240 $ (40,011) $ 3,356 $ (991) $ 682,849 $ 645,281 Stock Repurchase Program On November 1, 2022, our board of directors approved a stock repurchase program, which became effective January 1, 2023, to purchase up to an aggregate of $250 million of our outstanding Common Stock. The Company intends to purchase stock under the repurchase program opportunistically with funds generated by cash from operations. This repurchase program may be suspended from time to time, modified, extended or discontinued by the board of directors at any time. Purchases under the stock repurchase program may be made through a combination of open market repurchases in compliance with Rule 10b-18 promulgated under the Securities Exchange Act of 1934, as amended, privately negotiated transactions, and/or other transactions at the Company’s discretion, including under a Rule 10b5-1 trading plan implemented by the Company, and will be subject to market conditions, applicable legal requirement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3</t>
        </is>
      </c>
    </row>
    <row r="3">
      <c r="A3" s="3" t="inlineStr">
        <is>
          <t>Segment Reporting [Abstract]</t>
        </is>
      </c>
      <c r="B3" s="4" t="inlineStr">
        <is>
          <t xml:space="preserve"> </t>
        </is>
      </c>
    </row>
    <row r="4">
      <c r="A4" s="4" t="inlineStr">
        <is>
          <t>Business Segment Reporting</t>
        </is>
      </c>
      <c r="B4" s="4" t="inlineStr">
        <is>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our strategies and objectives and provide a framework for timely and rational allocation of resources within businesses. We eliminate any inter-segment revenues and expenses upon consolidation. The Land and Resource Management segment encompasses the business of managing our approximately 886,000 surface acres of land and our oil and gas royalty interests in West Texas, principally concentrated in the Permian Basin. The revenue streams of this segment consist primarily of royalties from oil and gas, revenues from easements and commercial leases and land and material sales. The Water Services and Operations segment encompasses the business of providing a full-service water offering to operators in the Permian Basin. The revenue streams of this segment primarily consist of revenue generated from sales of sourced and treated water as well as revenue from produced water royalties. Segment financial results were as follows for the three and six months ended June 30, 2023 and 2022 (in thousands): Three Months Ended Six Months Ended 2023 2022 2023 2022 Revenues: Land and resource management $ 101,320 $ 133,385 $ 205,343 $ 246,732 Water services and operations 59,289 42,885 101,628 76,873 Total consolidated revenues $ 160,609 $ 176,270 $ 306,971 $ 323,605 Net income: Land and resource management $ 69,633 $ 96,074 $ 134,976 $ 177,230 Water services and operations 30,760 22,820 51,985 39,564 Total consolidated net income $ 100,393 $ 118,894 $ 186,961 $ 216,794 Capital expenditures: Land and resource management $ (31) $ 103 $ 144 $ 225 Water services and operations 1,402 7,239 5,000 10,122 Total capital expenditures $ 1,371 $ 7,342 $ 5,144 $ 10,347 Depreciation, depletion and amortization: Land and resource management $ 912 $ 529 $ 1,530 $ 1,065 Water services and operations 2,981 3,651 5,767 7,241 Total depreciation, depletion and amortization $ 3,893 $ 4,180 $ 7,297 $ 8,306 The following table presents total assets and property, plant and equipment, net by segment as of June 30, 2023 and December 31, 2022 (in thousands): June 30, December 31, Assets: Land and resource management $ 845,847 $ 735,193 Water services and operations 155,477 142,234 Total consolidated assets $ 1,001,324 $ 877,427 Property, plant and equipment, net: Land and resource management $ 5,607 $ 5,998 Water services and operations 78,717 79,480 Total consolidated property, plant and equipment, net $ 84,324 $ 85,4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ducing Activities</t>
        </is>
      </c>
      <c r="B1" s="2" t="inlineStr">
        <is>
          <t>6 Months Ended</t>
        </is>
      </c>
    </row>
    <row r="2">
      <c r="B2" s="2" t="inlineStr">
        <is>
          <t>Jun. 30, 2023</t>
        </is>
      </c>
    </row>
    <row r="3">
      <c r="A3" s="3" t="inlineStr">
        <is>
          <t>Extractive Industries [Abstract]</t>
        </is>
      </c>
      <c r="B3" s="4" t="inlineStr">
        <is>
          <t xml:space="preserve"> </t>
        </is>
      </c>
    </row>
    <row r="4">
      <c r="A4" s="4" t="inlineStr">
        <is>
          <t>Oil and Gas Producing Activities</t>
        </is>
      </c>
      <c r="B4" s="4" t="inlineStr">
        <is>
          <t xml:space="preserve">Oil and Gas Producing Activities We measure our share of oil and gas produced in barrels of oil equivalent (“Boe”). One Boe equals one barrel of crude oil, condensate, NGLs (natural gas liquids) or approximately 6,000 cubic feet of gas. For the three months ended June 30, 2023 and 2022, our share of oil and gas produced was approximately 24.9 and 19.8 thousand Boe per day, respectively. For the six months ended June 30, 2023 and 2022, our share of oil and gas produced was approximately 22.9 and 20.3 thousand Boe per day, respectively. Reserves related to our royalty interests are not presented because the information is unavailable. There are a number of oil and gas wells that have been drilled but are not yet completed (“DUC”) where we have a royalty interest. The number of DUC wells is determined using uniform drilling spacing units with pooled interests for all wel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We evaluated events that occurred after the balance sheet date through the date these financial statements were issued, and the following events that met recognition or disclosure criteria were identified: Dividends Declared On August 1, 2023, our board of directors declared a quarterly cash dividend of $3.25 per share, payable on September 15, 2023 to stockholders of record at the close of business on September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09252</v>
      </c>
      <c r="C3" s="6" t="n">
        <v>510834</v>
      </c>
    </row>
    <row r="4">
      <c r="A4" s="4" t="inlineStr">
        <is>
          <t>Accounts receivable and accrued receivables, net</t>
        </is>
      </c>
      <c r="B4" s="5" t="n">
        <v>120771</v>
      </c>
      <c r="C4" s="5" t="n">
        <v>103983</v>
      </c>
    </row>
    <row r="5">
      <c r="A5" s="4" t="inlineStr">
        <is>
          <t>Prepaid expenses and other current assets</t>
        </is>
      </c>
      <c r="B5" s="5" t="n">
        <v>5312</v>
      </c>
      <c r="C5" s="5" t="n">
        <v>7427</v>
      </c>
    </row>
    <row r="6">
      <c r="A6" s="4" t="inlineStr">
        <is>
          <t>Tax like-kind exchange escrow</t>
        </is>
      </c>
      <c r="B6" s="5" t="n">
        <v>2195</v>
      </c>
      <c r="C6" s="5" t="n">
        <v>6348</v>
      </c>
    </row>
    <row r="7">
      <c r="A7" s="4" t="inlineStr">
        <is>
          <t>Prepaid income taxes</t>
        </is>
      </c>
      <c r="B7" s="5" t="n">
        <v>0</v>
      </c>
      <c r="C7" s="5" t="n">
        <v>4809</v>
      </c>
    </row>
    <row r="8">
      <c r="A8" s="4" t="inlineStr">
        <is>
          <t>Total current assets</t>
        </is>
      </c>
      <c r="B8" s="5" t="n">
        <v>737530</v>
      </c>
      <c r="C8" s="5" t="n">
        <v>633401</v>
      </c>
    </row>
    <row r="9">
      <c r="A9" s="4" t="inlineStr">
        <is>
          <t>Real estate acquired</t>
        </is>
      </c>
      <c r="B9" s="5" t="n">
        <v>130024</v>
      </c>
      <c r="C9" s="5" t="n">
        <v>109704</v>
      </c>
    </row>
    <row r="10">
      <c r="A10" s="4" t="inlineStr">
        <is>
          <t>Property, plant and equipment, net</t>
        </is>
      </c>
      <c r="B10" s="5" t="n">
        <v>84324</v>
      </c>
      <c r="C10" s="5" t="n">
        <v>85478</v>
      </c>
    </row>
    <row r="11">
      <c r="A11" s="4" t="inlineStr">
        <is>
          <t>Royalty interests acquired, net</t>
        </is>
      </c>
      <c r="B11" s="5" t="n">
        <v>45920</v>
      </c>
      <c r="C11" s="5" t="n">
        <v>45025</v>
      </c>
    </row>
    <row r="12">
      <c r="A12" s="4" t="inlineStr">
        <is>
          <t>Other assets</t>
        </is>
      </c>
      <c r="B12" s="5" t="n">
        <v>3526</v>
      </c>
      <c r="C12" s="5" t="n">
        <v>3819</v>
      </c>
    </row>
    <row r="13">
      <c r="A13" s="3" t="inlineStr">
        <is>
          <t>Real estate and royalty interests assigned through the 1888 Declaration of Trust, no value assigned:</t>
        </is>
      </c>
      <c r="B13" s="4" t="inlineStr">
        <is>
          <t xml:space="preserve"> </t>
        </is>
      </c>
      <c r="C13" s="4" t="inlineStr">
        <is>
          <t xml:space="preserve"> </t>
        </is>
      </c>
    </row>
    <row r="14">
      <c r="A14" s="4" t="inlineStr">
        <is>
          <t>Total assets</t>
        </is>
      </c>
      <c r="B14" s="5" t="n">
        <v>1001324</v>
      </c>
      <c r="C14" s="5" t="n">
        <v>877427</v>
      </c>
    </row>
    <row r="15">
      <c r="A15" s="3" t="inlineStr">
        <is>
          <t>LIABILITIES AND EQUITY</t>
        </is>
      </c>
      <c r="B15" s="4" t="inlineStr">
        <is>
          <t xml:space="preserve"> </t>
        </is>
      </c>
      <c r="C15" s="4" t="inlineStr">
        <is>
          <t xml:space="preserve"> </t>
        </is>
      </c>
    </row>
    <row r="16">
      <c r="A16" s="4" t="inlineStr">
        <is>
          <t>Accounts payable and accrued expenses</t>
        </is>
      </c>
      <c r="B16" s="5" t="n">
        <v>27156</v>
      </c>
      <c r="C16" s="5" t="n">
        <v>23443</v>
      </c>
    </row>
    <row r="17">
      <c r="A17" s="4" t="inlineStr">
        <is>
          <t>Ad valorem and other taxes payable</t>
        </is>
      </c>
      <c r="B17" s="5" t="n">
        <v>6355</v>
      </c>
      <c r="C17" s="5" t="n">
        <v>8497</v>
      </c>
    </row>
    <row r="18">
      <c r="A18" s="4" t="inlineStr">
        <is>
          <t>Income taxes payable</t>
        </is>
      </c>
      <c r="B18" s="5" t="n">
        <v>5151</v>
      </c>
      <c r="C18" s="5" t="n">
        <v>3167</v>
      </c>
    </row>
    <row r="19">
      <c r="A19" s="4" t="inlineStr">
        <is>
          <t>Unearned revenue</t>
        </is>
      </c>
      <c r="B19" s="5" t="n">
        <v>6222</v>
      </c>
      <c r="C19" s="5" t="n">
        <v>4488</v>
      </c>
    </row>
    <row r="20">
      <c r="A20" s="4" t="inlineStr">
        <is>
          <t>Total current liabilities</t>
        </is>
      </c>
      <c r="B20" s="5" t="n">
        <v>44884</v>
      </c>
      <c r="C20" s="5" t="n">
        <v>39595</v>
      </c>
    </row>
    <row r="21">
      <c r="A21" s="4" t="inlineStr">
        <is>
          <t>Deferred taxes payable</t>
        </is>
      </c>
      <c r="B21" s="5" t="n">
        <v>40478</v>
      </c>
      <c r="C21" s="5" t="n">
        <v>41151</v>
      </c>
    </row>
    <row r="22">
      <c r="A22" s="4" t="inlineStr">
        <is>
          <t>Unearned revenue - noncurrent</t>
        </is>
      </c>
      <c r="B22" s="5" t="n">
        <v>26638</v>
      </c>
      <c r="C22" s="5" t="n">
        <v>21708</v>
      </c>
    </row>
    <row r="23">
      <c r="A23" s="4" t="inlineStr">
        <is>
          <t>Accrued liabilities - noncurrent</t>
        </is>
      </c>
      <c r="B23" s="5" t="n">
        <v>1774</v>
      </c>
      <c r="C23" s="5" t="n">
        <v>2086</v>
      </c>
    </row>
    <row r="24">
      <c r="A24" s="4" t="inlineStr">
        <is>
          <t>Total liabilities</t>
        </is>
      </c>
      <c r="B24" s="5" t="n">
        <v>113774</v>
      </c>
      <c r="C24" s="5" t="n">
        <v>104540</v>
      </c>
    </row>
    <row r="25">
      <c r="A25" s="4" t="inlineStr">
        <is>
          <t>Commitments and contingencies</t>
        </is>
      </c>
      <c r="B25" s="5" t="n">
        <v>0</v>
      </c>
      <c r="C25" s="5" t="n">
        <v>0</v>
      </c>
    </row>
    <row r="26">
      <c r="A26" s="3" t="inlineStr">
        <is>
          <t>Equity:</t>
        </is>
      </c>
      <c r="B26" s="4" t="inlineStr">
        <is>
          <t xml:space="preserve"> </t>
        </is>
      </c>
      <c r="C26" s="4" t="inlineStr">
        <is>
          <t xml:space="preserve"> </t>
        </is>
      </c>
    </row>
    <row r="27">
      <c r="A27" s="4" t="inlineStr">
        <is>
          <t>Preferred stock, $0.01 par value; 1,000,000 shares authorized, none outstanding as of June 30, 2023 and December 31, 2022</t>
        </is>
      </c>
      <c r="B27" s="5" t="n">
        <v>0</v>
      </c>
      <c r="C27" s="5" t="n">
        <v>0</v>
      </c>
    </row>
    <row r="28">
      <c r="A28" s="4" t="inlineStr">
        <is>
          <t>Common stock, $0.01 par value; 7,756,156 shares authorized and 7,679,145 and 7,695,679 outstanding as of June 30, 2023 and December 31, 2022, respectively</t>
        </is>
      </c>
      <c r="B28" s="5" t="n">
        <v>78</v>
      </c>
      <c r="C28" s="5" t="n">
        <v>78</v>
      </c>
    </row>
    <row r="29">
      <c r="A29" s="4" t="inlineStr">
        <is>
          <t>Treasury stock, at cost; 77,011 and 60,477 shares as of June 30, 2023 and December 31, 2022, respectively</t>
        </is>
      </c>
      <c r="B29" s="5" t="n">
        <v>-128502</v>
      </c>
      <c r="C29" s="5" t="n">
        <v>-104139</v>
      </c>
    </row>
    <row r="30">
      <c r="A30" s="4" t="inlineStr">
        <is>
          <t>Additional paid-in capital</t>
        </is>
      </c>
      <c r="B30" s="5" t="n">
        <v>10582</v>
      </c>
      <c r="C30" s="5" t="n">
        <v>8293</v>
      </c>
    </row>
    <row r="31">
      <c r="A31" s="4" t="inlineStr">
        <is>
          <t>Accumulated other comprehensive income</t>
        </is>
      </c>
      <c r="B31" s="5" t="n">
        <v>2465</v>
      </c>
      <c r="C31" s="5" t="n">
        <v>2516</v>
      </c>
    </row>
    <row r="32">
      <c r="A32" s="4" t="inlineStr">
        <is>
          <t>Retained earnings</t>
        </is>
      </c>
      <c r="B32" s="5" t="n">
        <v>1002927</v>
      </c>
      <c r="C32" s="5" t="n">
        <v>866139</v>
      </c>
    </row>
    <row r="33">
      <c r="A33" s="4" t="inlineStr">
        <is>
          <t>Total equity</t>
        </is>
      </c>
      <c r="B33" s="5" t="n">
        <v>887550</v>
      </c>
      <c r="C33" s="5" t="n">
        <v>772887</v>
      </c>
    </row>
    <row r="34">
      <c r="A34" s="4" t="inlineStr">
        <is>
          <t>Total liabilities and equity</t>
        </is>
      </c>
      <c r="B34" s="5" t="n">
        <v>1001324</v>
      </c>
      <c r="C34" s="5" t="n">
        <v>877427</v>
      </c>
    </row>
    <row r="35">
      <c r="A35" s="4" t="inlineStr">
        <is>
          <t>Land (surface rights)</t>
        </is>
      </c>
      <c r="B35" s="4" t="inlineStr">
        <is>
          <t xml:space="preserve"> </t>
        </is>
      </c>
      <c r="C35" s="4" t="inlineStr">
        <is>
          <t xml:space="preserve"> </t>
        </is>
      </c>
    </row>
    <row r="36">
      <c r="A36" s="3" t="inlineStr">
        <is>
          <t>Real estate and royalty interests assigned through the 1888 Declaration of Trust, no value assigned:</t>
        </is>
      </c>
      <c r="B36" s="4" t="inlineStr">
        <is>
          <t xml:space="preserve"> </t>
        </is>
      </c>
      <c r="C36" s="4" t="inlineStr">
        <is>
          <t xml:space="preserve"> </t>
        </is>
      </c>
    </row>
    <row r="37">
      <c r="A37" s="4" t="inlineStr">
        <is>
          <t>Land (surface rights)</t>
        </is>
      </c>
      <c r="B37" s="5" t="n">
        <v>0</v>
      </c>
      <c r="C37" s="5" t="n">
        <v>0</v>
      </c>
    </row>
    <row r="38">
      <c r="A38" s="4" t="inlineStr">
        <is>
          <t>1/16th nonparticipating perpetual royalty interest</t>
        </is>
      </c>
      <c r="B38" s="4" t="inlineStr">
        <is>
          <t xml:space="preserve"> </t>
        </is>
      </c>
      <c r="C38" s="4" t="inlineStr">
        <is>
          <t xml:space="preserve"> </t>
        </is>
      </c>
    </row>
    <row r="39">
      <c r="A39" s="3" t="inlineStr">
        <is>
          <t>Real estate and royalty interests assigned through the 1888 Declaration of Trust, no value assigned:</t>
        </is>
      </c>
      <c r="B39" s="4" t="inlineStr">
        <is>
          <t xml:space="preserve"> </t>
        </is>
      </c>
      <c r="C39" s="4" t="inlineStr">
        <is>
          <t xml:space="preserve"> </t>
        </is>
      </c>
    </row>
    <row r="40">
      <c r="A40" s="4" t="inlineStr">
        <is>
          <t>1/16th nonparticipating perpetual royalty interest</t>
        </is>
      </c>
      <c r="B40" s="5" t="n">
        <v>0</v>
      </c>
      <c r="C40" s="5" t="n">
        <v>0</v>
      </c>
    </row>
    <row r="41">
      <c r="A41" s="4" t="inlineStr">
        <is>
          <t>1/128th nonparticipating perpetual royalty interest</t>
        </is>
      </c>
      <c r="B41" s="4" t="inlineStr">
        <is>
          <t xml:space="preserve"> </t>
        </is>
      </c>
      <c r="C41" s="4" t="inlineStr">
        <is>
          <t xml:space="preserve"> </t>
        </is>
      </c>
    </row>
    <row r="42">
      <c r="A42" s="3" t="inlineStr">
        <is>
          <t>Real estate and royalty interests assigned through the 1888 Declaration of Trust, no value assigned:</t>
        </is>
      </c>
      <c r="B42" s="4" t="inlineStr">
        <is>
          <t xml:space="preserve"> </t>
        </is>
      </c>
      <c r="C42" s="4" t="inlineStr">
        <is>
          <t xml:space="preserve"> </t>
        </is>
      </c>
    </row>
    <row r="43">
      <c r="A43" s="4" t="inlineStr">
        <is>
          <t>1/128th nonparticipating perpetual royalty interest</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0393</v>
      </c>
      <c r="C4" s="6" t="n">
        <v>86568</v>
      </c>
      <c r="D4" s="6" t="n">
        <v>118894</v>
      </c>
      <c r="E4" s="6" t="n">
        <v>97900</v>
      </c>
      <c r="F4" s="6" t="n">
        <v>186961</v>
      </c>
      <c r="G4" s="6" t="n">
        <v>216794</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2. The condensed consolidated financial statements herein include all adjustments which are, in the opinion of management, necessary to fairly state the financial position of the Company as of June 30, 2023 and the results of its operations for the three and six months ended June 30, 2023 and 2022, respectively, and its cash flows for the six months ended June 30, 2023 and 2022, respectively.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report, and accordingly these interim financial statements and footnotes should be read in conjunction with the audited financial statements and footnotes included in our Annual Report on Form 10-K for the year ended December 31, 2022. The results for the interim periods shown in this report are not necessarily indicative of future financial results.</t>
        </is>
      </c>
    </row>
    <row r="5">
      <c r="A5" s="4" t="inlineStr">
        <is>
          <t>Segment Reporting</t>
        </is>
      </c>
      <c r="B5" s="4" t="inlineStr">
        <is>
          <t>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t>
        </is>
      </c>
    </row>
    <row r="6">
      <c r="A6" s="4" t="inlineStr">
        <is>
          <t>Use of Estimates in the Preparation of Financial Statements</t>
        </is>
      </c>
      <c r="B6" s="4" t="inlineStr">
        <is>
          <t>Use of Estimates in the Preparation of Financial Statements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t>
        </is>
      </c>
    </row>
    <row r="7">
      <c r="A7" s="4" t="inlineStr">
        <is>
          <t>Cash, Cash Equivalents and Restricted Cash</t>
        </is>
      </c>
      <c r="B7" s="4" t="inlineStr">
        <is>
          <t xml:space="preserve">Cash, Cash Equivalents and Restricted Cash </t>
        </is>
      </c>
    </row>
    <row r="8">
      <c r="A8" s="4" t="inlineStr">
        <is>
          <t>Reclassifications</t>
        </is>
      </c>
      <c r="B8" s="4" t="inlineStr">
        <is>
          <t>Reclassifications Certain financial information on the condensed consolidated balance sheet as of December 31, 2022 and condensed consolidated statement of income and total comprehensive income for the three and six months ended June 30, 2022 has been revised to conform to the current year presentation. These revisions include a balance sheet reclassification of $454,000 of other taxes payable previously included in accounts payable and accrued expenses to ad valorem and other taxes payable and an income statement reclassification of $31,000 and $64,000 of property taxes previously included in general and administrative expenses to ad valorem and other taxes for the three and six months ended June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as of June 30, 2023 and December 31, 2022 (in thousands): June 30, December 31, Cash and cash equivalents $ 609,252 $ 510,834 Tax like-kind exchange escrow 2,195 6,348 Total cash, cash equivalents and restricted cash shown in the statement of cash flows $ 611,447 $ 517,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tivity (Tables)</t>
        </is>
      </c>
      <c r="B1" s="2" t="inlineStr">
        <is>
          <t>6 Months Ended</t>
        </is>
      </c>
    </row>
    <row r="2">
      <c r="B2" s="2" t="inlineStr">
        <is>
          <t>Jun. 30, 2023</t>
        </is>
      </c>
    </row>
    <row r="3">
      <c r="A3" s="3" t="inlineStr">
        <is>
          <t>Real Estate [Abstract]</t>
        </is>
      </c>
      <c r="B3" s="4" t="inlineStr">
        <is>
          <t xml:space="preserve"> </t>
        </is>
      </c>
    </row>
    <row r="4">
      <c r="A4" s="4" t="inlineStr">
        <is>
          <t>Schedule of Real Estate Activity</t>
        </is>
      </c>
      <c r="B4" s="4" t="inlineStr">
        <is>
          <t>As of June 30, 2023 and December 31, 2022, TPL owned the following land and real estate (in thousands, except number of acres): June 30, December 31, Number of Acres Net Book Value Number of Acres Net Book Value Land (surface rights) (1) 817,017 $ — 817,060 $ — Real estate acquired 69,447 130,024 57,306 109,704 Total real estate situated in Texas 886,464 $ 130,024 874,366 $ 109,704 (1) Real estate assigned through the Declaration of Tru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June 30, 2023 and December 31, 2022 (in thousands): June 30, December 31, Property, plant and equipment, at cost: Water service-related assets $ 130,106 $ 125,166 Furniture, fixtures and equipment 9,852 9,718 Other 598 598 Total property, plant and equipment, at cost 140,556 135,482 Less: accumulated depreciation (56,232) (50,004) Property, plant and equipment, net $ 84,324 $ 85,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l and Gas Royalty Interests (Tables)</t>
        </is>
      </c>
      <c r="B1" s="2" t="inlineStr">
        <is>
          <t>6 Months Ended</t>
        </is>
      </c>
    </row>
    <row r="2">
      <c r="B2" s="2" t="inlineStr">
        <is>
          <t>Jun. 30, 2023</t>
        </is>
      </c>
    </row>
    <row r="3">
      <c r="A3" s="3" t="inlineStr">
        <is>
          <t>Real Estate [Abstract]</t>
        </is>
      </c>
      <c r="B3" s="4" t="inlineStr">
        <is>
          <t xml:space="preserve"> </t>
        </is>
      </c>
    </row>
    <row r="4">
      <c r="A4" s="4" t="inlineStr">
        <is>
          <t>Schedule of Royalty Interests</t>
        </is>
      </c>
      <c r="B4" s="4" t="inlineStr">
        <is>
          <t xml:space="preserve">As of June 30, 2023 and December 31, 2022, we owned the following oil and gas royalty interests (in thousands): June 30, December 31, 1/16th nonparticipating perpetual royalty interests $ — $ — 1/128th nonparticipating perpetual royalty interests — — Royalty interests acquired 49,731 47,928 Total royalty interests, gross 49,731 47,928 Less: accumulated depletion (3,811) (2,903) Total royalty interests, net $ 45,920 $ 45,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Awards and Units Activity</t>
        </is>
      </c>
      <c r="B4" s="4" t="inlineStr">
        <is>
          <t>The following table summarizes activity related to RSAs and RSUs under the 2021 Plan for the six months ended June 30, 2023 and 2022: Six Months Ended June 30, 2023 2022 Restricted Stock Awards Restricted Stock Units Restricted Stock Awards Restricted Stock Units Number of RSAs Weighted-Average Grant-Date Fair Value per Share Number of RSUs Weighted-Average Grant-Date Fair Value per Share Number of RSAs Weighted-Average Grant-Date Fair Value per Share Number of RSUs Weighted-Average Grant-Date Fair Value per Share Nonvested at beginning of period (1) 1,337 $ 1,252 5,612 $ 1,323 3,330 $ 1,252 — $ — Granted (2) — — 2,848 1,924 — — 3,824 1,105 Vested (3) — — (1,270) 1,105 — — — — Cancelled and forfeited — — — — — — — — Nonvested at end of period 1,337 $ 1,252 7,190 $ 1,600 3,330 $ 1,252 3,824 $ 1,105 (1) The RSAs were granted on December 29, 2021: 1,993 shares vested on December 29, 2022 and 1,337 shares will vest on December 29, 2023. (2) The RSUs were granted on February 10, 2023 and vest in one-third increments over a three-year period. (3) Of the 1,270 shares that vested on February 11, 2023, 488 shares were surrendered by employees to the Company to settle tax withholdings. The following table summarizes activity related to the RSAs under the 2021 Directors Plan for the six months ended June 30, 2023 and 2022: Six Months Ended June 30, 2023 2022 Number of RSAs Weighted-Average Grant-Date Fair Value per Share Number of RSAs Weighted-Average Grant-Date Fair Value per Share Nonvested at beginning of period 699 $ 1,281 — $ — Granted (1) 486 2,344 784 1,277 Vested (699) 1,281 — — Cancelled and forfeited — — (85) 1,249 Nonvested at end of period 486 $ 2,344 699 $ 1,281 (1) The RSAs were granted on January 1, 2023 and will vest on the first anniversary of the grant.</t>
        </is>
      </c>
    </row>
    <row r="5">
      <c r="A5" s="4" t="inlineStr">
        <is>
          <t>Schedule of Performance Share Units Activity</t>
        </is>
      </c>
      <c r="B5" s="4" t="inlineStr">
        <is>
          <t>The following table summarizes activity related to PSUs for the six months ended June 30, 2023 and 2022: Six Months Ended June 30, 2023 2022 Number of Target PSUs Weighted-Average Grant-Date Fair Value per Share Number of Target PSUs Weighted-Average Grant-Date Fair Value per Share Nonvested at beginning of period (1) 2,394 $ 1,355 — $ — Granted (2) 1,852 2,342 2,394 1,355 Vested — — — — Cancelled and forfeited — — — — Nonvested at end of period 4,246 $ 1,786 2,394 $ 1,355 (1) The PSUs were granted on February 11, 2022 and include 1,197 RTSR (as defined below) PSUs (based on target) with a grant date fair value of $1,605 per share and 1,197 FCF (as defined below) PSUs (based on target) with a grant date fair value of $1,105 per share. If the maximum performance potential metrics described in the PSU agreements are achieved, the actual number of units that will ultimately be awarded under the PSU agreements will exceed target units by 100% (i.e., a collective 2,394 additional units would be issued).</t>
        </is>
      </c>
    </row>
    <row r="6">
      <c r="A6" s="4" t="inlineStr">
        <is>
          <t>Schedule of Share-Based Compensation Expense</t>
        </is>
      </c>
      <c r="B6" s="4" t="inlineStr">
        <is>
          <t xml:space="preserve">The following table summarizes our share-based compensation expense by line item in the condensed consolidated statements of income (in thousands): Three Months Ended Six Months Ended 2023 2022 2023 2022 Salaries and related employee expenses (employee awards) $ 2,559 $ 1,760 $ 4,715 $ 3,079 General and administrative expenses (director awards) 291 230 608 416 Total share-based compensation expense (1) $ 2,850 $ 1,990 $ 5,323 $ 3,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The calculation of our effective tax rate is as follows for the three and six months ended June 30, 2023 and 2022 (in thousands, except percentages): Three Months Ended Six Months Ended 2023 2022 2023 2022 Income before income taxes $ 127,151 $ 152,338 $ 237,492 $ 276,727 Income tax expense $ 26,758 $ 33,444 $ 50,531 $ 59,933 Effective tax rate 21.0 % 22.0 % 21.3 % 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EPS for the three and six months ended June 30, 2023 and 2022 (in thousands, except number of shares and per share data): Three Months Ended Six Months Ended 2023 2022 2023 2022 Net income $ 100,393 $ 118,894 $ 186,961 $ 216,794 Basic earnings per share: Weighted average shares outstanding for basic earnings per share 7,685,662 7,733,730 7,689,352 7,737,527 Basic earnings per share $ 13.06 $ 15.37 $ 24.31 $ 28.02 Diluted earnings per share: Weighted average shares outstanding for basic earnings per share 7,685,662 7,733,730 7,689,352 7,737,527 Effect of dilutive securities: Incentive and equity compensation plans 5,288 3,382 5,196 2,333 Weighted average shares outstanding for diluted earnings per share 7,690,950 7,737,112 7,694,548 7,739,859 Diluted earnings per share $ 13.05 $ 15.37 $ 24.30 $ 2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t>
        </is>
      </c>
      <c r="B4" s="4" t="inlineStr">
        <is>
          <t xml:space="preserve">The following tables present changes in our equity for the six months ended June 30, 2023 and 2022 (in thousands, except shares and per share amounts): Common Stock Treasury Stock Additional Paid-in Capital Accum. Retained Earnings Total Shares Amount Shares Amount For the six months ended June 30, 2023: Balances as of December 31, 2022 7,695,679 $ 78 60,477 $ (104,139) $ 8,293 $ 2,516 $ 866,139 $ 772,887 Net income — — — — — — 86,568 86,568 Dividends paid — $3.25 per share of common stock — — — — — — (25,061) (25,061) Share-based compensation, net of forfeitures 1,756 — (1,756) 3,033 (560) — (103) 2,370 Repurchases of common stock, including excise taxes of $67 (3,627) — 3,627 (6,749) — — — (6,749) Shares exchanged for tax withholdings (488) — 488 (939) — — — (939) Periodic pension costs, net of income taxes of $6 — — — — — (25) — (25) Balances as of March 31, 2023 7,693,320 $ 78 62,836 $ (108,794) $ 7,733 $ 2,491 $ 927,543 $ 829,051 Net income — — — — — — 100,393 100,393 Dividends paid — $3.25 per share of common stock — — — — — — (24,966) (24,966) Share-based compensation, net of forfeitures — — — — 2,849 — (43) 2,806 Repurchases of common stock, including excise taxes of $165 (14,175) — 14,175 (19,708) — — — (19,708) Periodic pension costs, net of income taxes of $8 — — — — — (26) — (26) Balances as of June 30, 2023 7,679,145 $ 78 77,011 $ (128,502) $ 10,582 $ 2,465 $ 1,002,927 $ 887,550 Common Stock Treasury Stock Additional Paid-in Capital Accum. Retained Earnings Total Shares Amount Shares Amount For the six months ended June 30, 2022: Balances as of December 31, 2021 7,744,695 $ 78 11,461 $ (15,417) $ 28 $ (1,007) $ 668,029 $ 651,711 Net income — — — — — — 97,900 97,900 Dividends paid — $3.00 per share of common stock — — — — — — (23,224) (23,224) Share-based compensation, net of forfeitures 595 — (595) 800 1,477 — (796) 1,481 Periodic pension costs, net of income taxes of $2 — — — — — 8 — 8 Balances as of March 31, 2022 7,745,290 $ 78 10,866 $ (14,617) $ 1,505 $ (999) $ 741,909 $ 727,876 Net income — — — — — — 118,894 118,894 Dividends paid — $3.00 per share of common stock — — — — — — (23,188) (23,188) Special dividends paid — $20.00 per share of common stock — — — — — — (154,586) (154,586) Share-based compensation, net of forfeitures 104 — (104) 140 1,851 — (180) 1,811 Repurchases of common stock (17,478) — 17,478 (25,534) — — — (25,534) Periodic pension costs, net of income taxes of $2 — — — — — 8 — 8 Balances as of June 30, 2022 7,727,916 $ 78 28,240 $ (40,011) $ 3,356 $ (991) $ 682,849 $ 645,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s) - $ / shares</t>
        </is>
      </c>
      <c r="B1" s="2" t="inlineStr">
        <is>
          <t>6 Months Ended</t>
        </is>
      </c>
      <c r="C1" s="2" t="inlineStr">
        <is>
          <t>12 Months Ended</t>
        </is>
      </c>
    </row>
    <row r="2">
      <c r="B2" s="2" t="inlineStr">
        <is>
          <t>Jun. 30, 2023</t>
        </is>
      </c>
      <c r="C2" s="2" t="inlineStr">
        <is>
          <t>Dec. 31, 2022</t>
        </is>
      </c>
    </row>
    <row r="3">
      <c r="A3" s="4" t="inlineStr">
        <is>
          <t>Preferred stock, par value (in dollars per share)</t>
        </is>
      </c>
      <c r="B3" s="7" t="n">
        <v>0.01</v>
      </c>
      <c r="C3" s="7" t="n">
        <v>0.01</v>
      </c>
    </row>
    <row r="4">
      <c r="A4" s="4" t="inlineStr">
        <is>
          <t>Preferred stock authorized (in shares)</t>
        </is>
      </c>
      <c r="B4" s="5" t="n">
        <v>1000000</v>
      </c>
      <c r="C4" s="5" t="n">
        <v>100000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7756156</v>
      </c>
      <c r="C7" s="5" t="n">
        <v>7756156</v>
      </c>
    </row>
    <row r="8">
      <c r="A8" s="4" t="inlineStr">
        <is>
          <t>Common stock, outstanding (in shares)</t>
        </is>
      </c>
      <c r="B8" s="5" t="n">
        <v>7679145</v>
      </c>
      <c r="C8" s="5" t="n">
        <v>7695679</v>
      </c>
    </row>
    <row r="9">
      <c r="A9" s="4" t="inlineStr">
        <is>
          <t>Treasury stock, at cost (in shares)</t>
        </is>
      </c>
      <c r="B9" s="5" t="n">
        <v>77011</v>
      </c>
      <c r="C9" s="5" t="n">
        <v>60477</v>
      </c>
    </row>
    <row r="10">
      <c r="A10" s="4" t="inlineStr">
        <is>
          <t>1/16th nonparticipating perpetual royalty interest</t>
        </is>
      </c>
      <c r="B10" s="4" t="inlineStr">
        <is>
          <t xml:space="preserve"> </t>
        </is>
      </c>
      <c r="C10" s="4" t="inlineStr">
        <is>
          <t xml:space="preserve"> </t>
        </is>
      </c>
    </row>
    <row r="11">
      <c r="A11" s="4" t="inlineStr">
        <is>
          <t>Nonparticipating perpetual royalty interest rate (in percentage)</t>
        </is>
      </c>
      <c r="B11" s="8" t="n">
        <v>0.0625</v>
      </c>
      <c r="C11" s="8" t="n">
        <v>0.0625</v>
      </c>
    </row>
    <row r="12">
      <c r="A12" s="4" t="inlineStr">
        <is>
          <t>1/128th nonparticipating perpetual royalty interest</t>
        </is>
      </c>
      <c r="B12" s="4" t="inlineStr">
        <is>
          <t xml:space="preserve"> </t>
        </is>
      </c>
      <c r="C12" s="4" t="inlineStr">
        <is>
          <t xml:space="preserve"> </t>
        </is>
      </c>
    </row>
    <row r="13">
      <c r="A13" s="4" t="inlineStr">
        <is>
          <t>Nonparticipating perpetual royalty interest rate (in percentage)</t>
        </is>
      </c>
      <c r="B13" s="9" t="n">
        <v>0.0078125</v>
      </c>
      <c r="C13" s="9" t="n">
        <v>0.00781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Financial Results</t>
        </is>
      </c>
      <c r="B4" s="4" t="inlineStr">
        <is>
          <t xml:space="preserve">Segment financial results were as follows for the three and six months ended June 30, 2023 and 2022 (in thousands): Three Months Ended Six Months Ended 2023 2022 2023 2022 Revenues: Land and resource management $ 101,320 $ 133,385 $ 205,343 $ 246,732 Water services and operations 59,289 42,885 101,628 76,873 Total consolidated revenues $ 160,609 $ 176,270 $ 306,971 $ 323,605 Net income: Land and resource management $ 69,633 $ 96,074 $ 134,976 $ 177,230 Water services and operations 30,760 22,820 51,985 39,564 Total consolidated net income $ 100,393 $ 118,894 $ 186,961 $ 216,794 Capital expenditures: Land and resource management $ (31) $ 103 $ 144 $ 225 Water services and operations 1,402 7,239 5,000 10,122 Total capital expenditures $ 1,371 $ 7,342 $ 5,144 $ 10,347 Depreciation, depletion and amortization: Land and resource management $ 912 $ 529 $ 1,530 $ 1,065 Water services and operations 2,981 3,651 5,767 7,241 Total depreciation, depletion and amortization $ 3,893 $ 4,180 $ 7,297 $ 8,306 </t>
        </is>
      </c>
    </row>
    <row r="5">
      <c r="A5" s="4" t="inlineStr">
        <is>
          <t>Schedule of Total Assets And Property, Plant and Equipment</t>
        </is>
      </c>
      <c r="B5" s="4" t="inlineStr">
        <is>
          <t xml:space="preserve">The following table presents total assets and property, plant and equipment, net by segment as of June 30, 2023 and December 31, 2022 (in thousands): June 30, December 31, Assets: Land and resource management $ 845,847 $ 735,193 Water services and operations 155,477 142,234 Total consolidated assets $ 1,001,324 $ 877,427 Property, plant and equipment, net: Land and resource management $ 5,607 $ 5,998 Water services and operations 78,717 79,480 Total consolidated property, plant and equipment, net $ 84,324 $ 85,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Organization and Description of Business Segments (Details) a in Thousands</t>
        </is>
      </c>
      <c r="B1" s="2" t="inlineStr">
        <is>
          <t>6 Months Ended</t>
        </is>
      </c>
      <c r="D1" s="2" t="inlineStr">
        <is>
          <t>12 Months Ended</t>
        </is>
      </c>
    </row>
    <row r="2">
      <c r="B2" s="2" t="inlineStr">
        <is>
          <t>Jun. 30, 2023 a segment</t>
        </is>
      </c>
      <c r="C2" s="2" t="inlineStr">
        <is>
          <t>Jun. 30, 2022</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1/16th nonparticipating perpetual royalty interest</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Nonparticipating perpetual royalty interest rate (in percentage)</t>
        </is>
      </c>
      <c r="B7" s="8" t="n">
        <v>0.0625</v>
      </c>
      <c r="C7" s="8" t="n">
        <v>0.0625</v>
      </c>
      <c r="D7" s="8" t="n">
        <v>0.0625</v>
      </c>
    </row>
    <row r="8">
      <c r="A8" s="4" t="inlineStr">
        <is>
          <t>1/128th nonparticipating perpetual royalty interest</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Nonparticipating perpetual royalty interest rate (in percentage)</t>
        </is>
      </c>
      <c r="B10" s="9" t="n">
        <v>0.0078125</v>
      </c>
      <c r="C10" s="4" t="inlineStr">
        <is>
          <t xml:space="preserve"> </t>
        </is>
      </c>
      <c r="D10" s="9" t="n">
        <v>0.0078125</v>
      </c>
    </row>
    <row r="11">
      <c r="A11" s="4" t="inlineStr">
        <is>
          <t>1/8th Net royalty acres</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Nonparticipating perpetual royalty interest rate (in percentage)</t>
        </is>
      </c>
      <c r="B13" s="8" t="n">
        <v>0.125</v>
      </c>
      <c r="C13" s="4" t="inlineStr">
        <is>
          <t xml:space="preserve"> </t>
        </is>
      </c>
      <c r="D13" s="4" t="inlineStr">
        <is>
          <t xml:space="preserve"> </t>
        </is>
      </c>
    </row>
    <row r="14">
      <c r="A14" s="4" t="inlineStr">
        <is>
          <t>West Texas</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Area of land (in acres)</t>
        </is>
      </c>
      <c r="B16" s="5" t="n">
        <v>886</v>
      </c>
      <c r="C16" s="4" t="inlineStr">
        <is>
          <t xml:space="preserve"> </t>
        </is>
      </c>
      <c r="D16" s="4" t="inlineStr">
        <is>
          <t xml:space="preserve"> </t>
        </is>
      </c>
    </row>
    <row r="17">
      <c r="A17" s="4" t="inlineStr">
        <is>
          <t>West Texas | 1/128th Nonparticipating perpetual oil and gas royalty interest</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Area of land (in acres)</t>
        </is>
      </c>
      <c r="B19" s="5" t="n">
        <v>85</v>
      </c>
      <c r="C19" s="4" t="inlineStr">
        <is>
          <t xml:space="preserve"> </t>
        </is>
      </c>
      <c r="D19" s="4" t="inlineStr">
        <is>
          <t xml:space="preserve"> </t>
        </is>
      </c>
    </row>
    <row r="20">
      <c r="A20" s="4" t="inlineStr">
        <is>
          <t>West Texas | 1/16th Nonparticipating perpetual oil and gas royalty interest</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Area of land (in acres)</t>
        </is>
      </c>
      <c r="B22" s="5" t="n">
        <v>371</v>
      </c>
      <c r="C22" s="4" t="inlineStr">
        <is>
          <t xml:space="preserve"> </t>
        </is>
      </c>
      <c r="D22" s="4" t="inlineStr">
        <is>
          <t xml:space="preserve"> </t>
        </is>
      </c>
    </row>
    <row r="23">
      <c r="A23" s="4" t="inlineStr">
        <is>
          <t>West Texas | 1/8th Net royalty acres</t>
        </is>
      </c>
      <c r="B23" s="4" t="inlineStr">
        <is>
          <t xml:space="preserve"> </t>
        </is>
      </c>
      <c r="C23" s="4" t="inlineStr">
        <is>
          <t xml:space="preserve"> </t>
        </is>
      </c>
      <c r="D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row>
    <row r="25">
      <c r="A25" s="4" t="inlineStr">
        <is>
          <t>Area of land (in acres)</t>
        </is>
      </c>
      <c r="B25" s="5" t="n">
        <v>4</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Reclassifications (Details) $ in Thousands</t>
        </is>
      </c>
      <c r="B1" s="2" t="inlineStr">
        <is>
          <t>3 Months Ended</t>
        </is>
      </c>
      <c r="C1" s="2" t="inlineStr">
        <is>
          <t>6 Months Ended</t>
        </is>
      </c>
    </row>
    <row r="2">
      <c r="B2" s="2" t="inlineStr">
        <is>
          <t>Jun. 30, 2022 USD ($)</t>
        </is>
      </c>
      <c r="C2" s="2" t="inlineStr">
        <is>
          <t>Jun. 30, 2022 USD ($)</t>
        </is>
      </c>
    </row>
    <row r="3">
      <c r="A3" s="3" t="inlineStr">
        <is>
          <t>New Accounting Pronouncements or Change in Accounting Principle [Line Items]</t>
        </is>
      </c>
      <c r="B3" s="4" t="inlineStr">
        <is>
          <t xml:space="preserve"> </t>
        </is>
      </c>
      <c r="C3" s="4" t="inlineStr">
        <is>
          <t xml:space="preserve"> </t>
        </is>
      </c>
    </row>
    <row r="4">
      <c r="A4" s="4" t="inlineStr">
        <is>
          <t>Ad valorem taxes payable</t>
        </is>
      </c>
      <c r="B4" s="6" t="n">
        <v>31</v>
      </c>
      <c r="C4" s="6" t="n">
        <v>64</v>
      </c>
    </row>
    <row r="5">
      <c r="A5" s="4" t="inlineStr">
        <is>
          <t>Revision of prior period, reclassification, adjustm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ccrual for ad valorem taxes</t>
        </is>
      </c>
      <c r="B7" s="6" t="n">
        <v>454</v>
      </c>
      <c r="C7" s="6" t="n">
        <v>4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9252</v>
      </c>
      <c r="C3" s="6" t="n">
        <v>510834</v>
      </c>
      <c r="D3" s="4" t="inlineStr">
        <is>
          <t xml:space="preserve"> </t>
        </is>
      </c>
      <c r="E3" s="4" t="inlineStr">
        <is>
          <t xml:space="preserve"> </t>
        </is>
      </c>
    </row>
    <row r="4">
      <c r="A4" s="4" t="inlineStr">
        <is>
          <t>Tax like-kind exchange escrow</t>
        </is>
      </c>
      <c r="B4" s="5" t="n">
        <v>2195</v>
      </c>
      <c r="C4" s="5" t="n">
        <v>6348</v>
      </c>
      <c r="D4" s="4" t="inlineStr">
        <is>
          <t xml:space="preserve"> </t>
        </is>
      </c>
      <c r="E4" s="4" t="inlineStr">
        <is>
          <t xml:space="preserve"> </t>
        </is>
      </c>
    </row>
    <row r="5">
      <c r="A5" s="4" t="inlineStr">
        <is>
          <t>Total cash, cash equivalents and restricted cash shown in the statement of cash flows</t>
        </is>
      </c>
      <c r="B5" s="6" t="n">
        <v>611447</v>
      </c>
      <c r="C5" s="6" t="n">
        <v>517182</v>
      </c>
      <c r="D5" s="6" t="n">
        <v>389794</v>
      </c>
      <c r="E5" s="6" t="n">
        <v>4282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al Estate Activity - Schedule of Land and Real Estate Ownership (Details) $ in Thousands</t>
        </is>
      </c>
      <c r="B1" s="2" t="inlineStr">
        <is>
          <t>Jun. 30, 2023 USD ($) a</t>
        </is>
      </c>
      <c r="C1" s="2" t="inlineStr">
        <is>
          <t>Dec. 31, 2022 USD ($) a</t>
        </is>
      </c>
    </row>
    <row r="2">
      <c r="A2" s="3" t="inlineStr">
        <is>
          <t>Number of Acres</t>
        </is>
      </c>
      <c r="B2" s="4" t="inlineStr">
        <is>
          <t xml:space="preserve"> </t>
        </is>
      </c>
      <c r="C2" s="4" t="inlineStr">
        <is>
          <t xml:space="preserve"> </t>
        </is>
      </c>
    </row>
    <row r="3">
      <c r="A3" s="4" t="inlineStr">
        <is>
          <t>Land (surface rights) (acre) | a</t>
        </is>
      </c>
      <c r="B3" s="5" t="n">
        <v>817017</v>
      </c>
      <c r="C3" s="5" t="n">
        <v>817060</v>
      </c>
    </row>
    <row r="4">
      <c r="A4" s="4" t="inlineStr">
        <is>
          <t>Real estate acquired (acre) | a</t>
        </is>
      </c>
      <c r="B4" s="5" t="n">
        <v>69447</v>
      </c>
      <c r="C4" s="5" t="n">
        <v>57306</v>
      </c>
    </row>
    <row r="5">
      <c r="A5" s="4" t="inlineStr">
        <is>
          <t>Total Real Estate Situated in Texas (acre) | a</t>
        </is>
      </c>
      <c r="B5" s="5" t="n">
        <v>886464</v>
      </c>
      <c r="C5" s="5" t="n">
        <v>874366</v>
      </c>
    </row>
    <row r="6">
      <c r="A6" s="3" t="inlineStr">
        <is>
          <t>Net Book Value</t>
        </is>
      </c>
      <c r="B6" s="4" t="inlineStr">
        <is>
          <t xml:space="preserve"> </t>
        </is>
      </c>
      <c r="C6" s="4" t="inlineStr">
        <is>
          <t xml:space="preserve"> </t>
        </is>
      </c>
    </row>
    <row r="7">
      <c r="A7" s="4" t="inlineStr">
        <is>
          <t>Land (surface rights) | $</t>
        </is>
      </c>
      <c r="B7" s="6" t="n">
        <v>0</v>
      </c>
      <c r="C7" s="6" t="n">
        <v>0</v>
      </c>
    </row>
    <row r="8">
      <c r="A8" s="4" t="inlineStr">
        <is>
          <t>Real estate acquired | $</t>
        </is>
      </c>
      <c r="B8" s="5" t="n">
        <v>130024</v>
      </c>
      <c r="C8" s="5" t="n">
        <v>109704</v>
      </c>
    </row>
    <row r="9">
      <c r="A9" s="4" t="inlineStr">
        <is>
          <t>Total real estate situated in Texas (in USD) | $</t>
        </is>
      </c>
      <c r="B9" s="6" t="n">
        <v>130024</v>
      </c>
      <c r="C9" s="6" t="n">
        <v>1097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4" customWidth="1" min="2" max="2"/>
  </cols>
  <sheetData>
    <row r="1">
      <c r="A1" s="1" t="inlineStr">
        <is>
          <t>Real Estate - Narrative (Details) - Texas $ in Millions</t>
        </is>
      </c>
      <c r="B1" s="2" t="inlineStr">
        <is>
          <t>6 Months Ended</t>
        </is>
      </c>
    </row>
    <row r="2">
      <c r="B2" s="2" t="inlineStr">
        <is>
          <t>Jun. 30, 2023 USD ($) a</t>
        </is>
      </c>
    </row>
    <row r="3">
      <c r="A3" s="4" t="inlineStr">
        <is>
          <t>Land acquisitions</t>
        </is>
      </c>
      <c r="B3" s="4" t="inlineStr">
        <is>
          <t xml:space="preserve"> </t>
        </is>
      </c>
    </row>
    <row r="4">
      <c r="A4" s="3" t="inlineStr">
        <is>
          <t>Real Estate Properties [Line Items]</t>
        </is>
      </c>
      <c r="B4" s="4" t="inlineStr">
        <is>
          <t xml:space="preserve"> </t>
        </is>
      </c>
    </row>
    <row r="5">
      <c r="A5" s="4" t="inlineStr">
        <is>
          <t>Additions (acres) | a</t>
        </is>
      </c>
      <c r="B5" s="5" t="n">
        <v>12141</v>
      </c>
    </row>
    <row r="6">
      <c r="A6" s="4" t="inlineStr">
        <is>
          <t>Additions | $</t>
        </is>
      </c>
      <c r="B6" s="6" t="n">
        <v>20</v>
      </c>
    </row>
    <row r="7">
      <c r="A7" s="4" t="inlineStr">
        <is>
          <t>Land sales and other operating revenue</t>
        </is>
      </c>
      <c r="B7" s="4" t="inlineStr">
        <is>
          <t xml:space="preserve"> </t>
        </is>
      </c>
    </row>
    <row r="8">
      <c r="A8" s="3" t="inlineStr">
        <is>
          <t>Real Estate Properties [Line Items]</t>
        </is>
      </c>
      <c r="B8" s="4" t="inlineStr">
        <is>
          <t xml:space="preserve"> </t>
        </is>
      </c>
    </row>
    <row r="9">
      <c r="A9" s="4" t="inlineStr">
        <is>
          <t>Area of real estate property, sold (in acres) | a</t>
        </is>
      </c>
      <c r="B9" s="5" t="n">
        <v>43</v>
      </c>
    </row>
    <row r="10">
      <c r="A10" s="4" t="inlineStr">
        <is>
          <t>Proceeds from sale of real estate (in USD) | $</t>
        </is>
      </c>
      <c r="B10" s="10"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 at cost</t>
        </is>
      </c>
      <c r="B4" s="6" t="n">
        <v>140556</v>
      </c>
      <c r="C4" s="4" t="inlineStr">
        <is>
          <t xml:space="preserve"> </t>
        </is>
      </c>
      <c r="D4" s="6" t="n">
        <v>140556</v>
      </c>
      <c r="E4" s="4" t="inlineStr">
        <is>
          <t xml:space="preserve"> </t>
        </is>
      </c>
      <c r="F4" s="6" t="n">
        <v>135482</v>
      </c>
    </row>
    <row r="5">
      <c r="A5" s="4" t="inlineStr">
        <is>
          <t>Less: accumulated depreciation</t>
        </is>
      </c>
      <c r="B5" s="5" t="n">
        <v>-56232</v>
      </c>
      <c r="C5" s="4" t="inlineStr">
        <is>
          <t xml:space="preserve"> </t>
        </is>
      </c>
      <c r="D5" s="5" t="n">
        <v>-56232</v>
      </c>
      <c r="E5" s="4" t="inlineStr">
        <is>
          <t xml:space="preserve"> </t>
        </is>
      </c>
      <c r="F5" s="5" t="n">
        <v>-50004</v>
      </c>
    </row>
    <row r="6">
      <c r="A6" s="4" t="inlineStr">
        <is>
          <t>Property, plant and equipment, net</t>
        </is>
      </c>
      <c r="B6" s="5" t="n">
        <v>84324</v>
      </c>
      <c r="C6" s="4" t="inlineStr">
        <is>
          <t xml:space="preserve"> </t>
        </is>
      </c>
      <c r="D6" s="5" t="n">
        <v>84324</v>
      </c>
      <c r="E6" s="4" t="inlineStr">
        <is>
          <t xml:space="preserve"> </t>
        </is>
      </c>
      <c r="F6" s="5" t="n">
        <v>85478</v>
      </c>
    </row>
    <row r="7">
      <c r="A7" s="4" t="inlineStr">
        <is>
          <t>Depreciation expense</t>
        </is>
      </c>
      <c r="B7" s="5" t="n">
        <v>3200</v>
      </c>
      <c r="C7" s="6" t="n">
        <v>3900</v>
      </c>
      <c r="D7" s="5" t="n">
        <v>6300</v>
      </c>
      <c r="E7" s="6" t="n">
        <v>7700</v>
      </c>
      <c r="F7" s="4" t="inlineStr">
        <is>
          <t xml:space="preserve"> </t>
        </is>
      </c>
    </row>
    <row r="8">
      <c r="A8" s="4" t="inlineStr">
        <is>
          <t>Water service-related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 at cost</t>
        </is>
      </c>
      <c r="B10" s="5" t="n">
        <v>130106</v>
      </c>
      <c r="C10" s="4" t="inlineStr">
        <is>
          <t xml:space="preserve"> </t>
        </is>
      </c>
      <c r="D10" s="5" t="n">
        <v>130106</v>
      </c>
      <c r="E10" s="4" t="inlineStr">
        <is>
          <t xml:space="preserve"> </t>
        </is>
      </c>
      <c r="F10" s="5" t="n">
        <v>125166</v>
      </c>
    </row>
    <row r="11">
      <c r="A11" s="4" t="inlineStr">
        <is>
          <t>Furniture, fixture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 at cost</t>
        </is>
      </c>
      <c r="B13" s="5" t="n">
        <v>9852</v>
      </c>
      <c r="C13" s="4" t="inlineStr">
        <is>
          <t xml:space="preserve"> </t>
        </is>
      </c>
      <c r="D13" s="5" t="n">
        <v>9852</v>
      </c>
      <c r="E13" s="4" t="inlineStr">
        <is>
          <t xml:space="preserve"> </t>
        </is>
      </c>
      <c r="F13" s="5" t="n">
        <v>9718</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 at cost</t>
        </is>
      </c>
      <c r="B16" s="6" t="n">
        <v>598</v>
      </c>
      <c r="C16" s="4" t="inlineStr">
        <is>
          <t xml:space="preserve"> </t>
        </is>
      </c>
      <c r="D16" s="6" t="n">
        <v>598</v>
      </c>
      <c r="E16" s="4" t="inlineStr">
        <is>
          <t xml:space="preserve"> </t>
        </is>
      </c>
      <c r="F16" s="6" t="n">
        <v>5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il and Gas Royalty Interests (Details) - USD ($) $ in Thousands</t>
        </is>
      </c>
      <c r="B1" s="2" t="inlineStr">
        <is>
          <t>Jun. 30, 2023</t>
        </is>
      </c>
      <c r="C1" s="2" t="inlineStr">
        <is>
          <t>Dec. 31, 2022</t>
        </is>
      </c>
    </row>
    <row r="2">
      <c r="A2" s="3" t="inlineStr">
        <is>
          <t>Net Book Value of Royalty Interests [Abstract]</t>
        </is>
      </c>
      <c r="B2" s="4" t="inlineStr">
        <is>
          <t xml:space="preserve"> </t>
        </is>
      </c>
      <c r="C2" s="4" t="inlineStr">
        <is>
          <t xml:space="preserve"> </t>
        </is>
      </c>
    </row>
    <row r="3">
      <c r="A3" s="4" t="inlineStr">
        <is>
          <t>Royalty interests acquired</t>
        </is>
      </c>
      <c r="B3" s="6" t="n">
        <v>49731</v>
      </c>
      <c r="C3" s="6" t="n">
        <v>47928</v>
      </c>
    </row>
    <row r="4">
      <c r="A4" s="4" t="inlineStr">
        <is>
          <t>Total royalty interests, gross</t>
        </is>
      </c>
      <c r="B4" s="5" t="n">
        <v>49731</v>
      </c>
      <c r="C4" s="5" t="n">
        <v>47928</v>
      </c>
    </row>
    <row r="5">
      <c r="A5" s="4" t="inlineStr">
        <is>
          <t>Less: accumulated depletion</t>
        </is>
      </c>
      <c r="B5" s="5" t="n">
        <v>-3811</v>
      </c>
      <c r="C5" s="5" t="n">
        <v>-2903</v>
      </c>
    </row>
    <row r="6">
      <c r="A6" s="4" t="inlineStr">
        <is>
          <t>Total royalty interests, net</t>
        </is>
      </c>
      <c r="B6" s="5" t="n">
        <v>45920</v>
      </c>
      <c r="C6" s="5" t="n">
        <v>45025</v>
      </c>
    </row>
    <row r="7">
      <c r="A7" s="4" t="inlineStr">
        <is>
          <t>1/16th nonparticipating perpetual royalty interest</t>
        </is>
      </c>
      <c r="B7" s="4" t="inlineStr">
        <is>
          <t xml:space="preserve"> </t>
        </is>
      </c>
      <c r="C7" s="4" t="inlineStr">
        <is>
          <t xml:space="preserve"> </t>
        </is>
      </c>
    </row>
    <row r="8">
      <c r="A8" s="3" t="inlineStr">
        <is>
          <t>Net Book Value of Royalty Interests [Abstract]</t>
        </is>
      </c>
      <c r="B8" s="4" t="inlineStr">
        <is>
          <t xml:space="preserve"> </t>
        </is>
      </c>
      <c r="C8" s="4" t="inlineStr">
        <is>
          <t xml:space="preserve"> </t>
        </is>
      </c>
    </row>
    <row r="9">
      <c r="A9" s="4" t="inlineStr">
        <is>
          <t>1/16th nonparticipating perpetual royalty interest</t>
        </is>
      </c>
      <c r="B9" s="5" t="n">
        <v>0</v>
      </c>
      <c r="C9" s="5" t="n">
        <v>0</v>
      </c>
    </row>
    <row r="10">
      <c r="A10" s="4" t="inlineStr">
        <is>
          <t>1/128th nonparticipating perpetual royalty interest</t>
        </is>
      </c>
      <c r="B10" s="4" t="inlineStr">
        <is>
          <t xml:space="preserve"> </t>
        </is>
      </c>
      <c r="C10" s="4" t="inlineStr">
        <is>
          <t xml:space="preserve"> </t>
        </is>
      </c>
    </row>
    <row r="11">
      <c r="A11" s="3" t="inlineStr">
        <is>
          <t>Net Book Value of Royalty Interests [Abstract]</t>
        </is>
      </c>
      <c r="B11" s="4" t="inlineStr">
        <is>
          <t xml:space="preserve"> </t>
        </is>
      </c>
      <c r="C11" s="4" t="inlineStr">
        <is>
          <t xml:space="preserve"> </t>
        </is>
      </c>
    </row>
    <row r="12">
      <c r="A12" s="4" t="inlineStr">
        <is>
          <t>1/128th nonparticipating perpetual royalty interest</t>
        </is>
      </c>
      <c r="B12" s="6" t="n">
        <v>0</v>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4" customWidth="1" min="2" max="2"/>
    <col width="24" customWidth="1" min="3" max="3"/>
    <col width="24" customWidth="1" min="4" max="4"/>
    <col width="24" customWidth="1" min="5" max="5"/>
    <col width="16" customWidth="1" min="6" max="6"/>
  </cols>
  <sheetData>
    <row r="1">
      <c r="A1" s="1" t="inlineStr">
        <is>
          <t>Oil and Gas Royalty Interests - Narrative (Details) $ in Thousands</t>
        </is>
      </c>
      <c r="B1" s="2" t="inlineStr">
        <is>
          <t>3 Months Ended</t>
        </is>
      </c>
      <c r="D1" s="2" t="inlineStr">
        <is>
          <t>6 Months Ended</t>
        </is>
      </c>
      <c r="F1" s="2" t="inlineStr">
        <is>
          <t>12 Months Ended</t>
        </is>
      </c>
    </row>
    <row r="2">
      <c r="B2" s="2" t="inlineStr">
        <is>
          <t>Jun. 30, 2023 USD ($) a</t>
        </is>
      </c>
      <c r="C2" s="2" t="inlineStr">
        <is>
          <t>Jun. 30, 2022 USD ($) a</t>
        </is>
      </c>
      <c r="D2" s="2" t="inlineStr">
        <is>
          <t>Jun. 30, 2023 USD ($) a</t>
        </is>
      </c>
      <c r="E2" s="2" t="inlineStr">
        <is>
          <t>Jun. 30, 2022 USD ($) a</t>
        </is>
      </c>
      <c r="F2" s="2" t="inlineStr">
        <is>
          <t>Dec. 31,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royalty interests</t>
        </is>
      </c>
      <c r="B4" s="4" t="inlineStr">
        <is>
          <t xml:space="preserve"> </t>
        </is>
      </c>
      <c r="C4" s="4" t="inlineStr">
        <is>
          <t xml:space="preserve"> </t>
        </is>
      </c>
      <c r="D4" s="6" t="n">
        <v>1803</v>
      </c>
      <c r="E4" s="6" t="n">
        <v>1662</v>
      </c>
      <c r="F4" s="4" t="inlineStr">
        <is>
          <t xml:space="preserve"> </t>
        </is>
      </c>
    </row>
    <row r="5">
      <c r="A5" s="4" t="inlineStr">
        <is>
          <t>Depletion expense</t>
        </is>
      </c>
      <c r="B5" s="6" t="n">
        <v>600</v>
      </c>
      <c r="C5" s="6" t="n">
        <v>200</v>
      </c>
      <c r="D5" s="6" t="n">
        <v>900</v>
      </c>
      <c r="E5" s="6" t="n">
        <v>500</v>
      </c>
      <c r="F5" s="4" t="inlineStr">
        <is>
          <t xml:space="preserve"> </t>
        </is>
      </c>
    </row>
    <row r="6">
      <c r="A6" s="4" t="inlineStr">
        <is>
          <t>Additional real estate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oyalty interests (in acres) | a</t>
        </is>
      </c>
      <c r="B8" s="5" t="n">
        <v>61</v>
      </c>
      <c r="C8" s="5" t="n">
        <v>92</v>
      </c>
      <c r="D8" s="5" t="n">
        <v>61</v>
      </c>
      <c r="E8" s="5" t="n">
        <v>92</v>
      </c>
      <c r="F8" s="4" t="inlineStr">
        <is>
          <t xml:space="preserve"> </t>
        </is>
      </c>
    </row>
    <row r="9">
      <c r="A9" s="4" t="inlineStr">
        <is>
          <t>Acquisition of royalty interests</t>
        </is>
      </c>
      <c r="B9" s="4" t="inlineStr">
        <is>
          <t xml:space="preserve"> </t>
        </is>
      </c>
      <c r="C9" s="4" t="inlineStr">
        <is>
          <t xml:space="preserve"> </t>
        </is>
      </c>
      <c r="D9" s="6" t="n">
        <v>1800</v>
      </c>
      <c r="E9" s="6" t="n">
        <v>1700</v>
      </c>
      <c r="F9" s="4" t="inlineStr">
        <is>
          <t xml:space="preserve"> </t>
        </is>
      </c>
    </row>
    <row r="10">
      <c r="A10" s="4" t="inlineStr">
        <is>
          <t>1/16th nonparticipating perpetual royalty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participating perpetual royalty interest rate (in percentage)</t>
        </is>
      </c>
      <c r="B12" s="4" t="inlineStr">
        <is>
          <t xml:space="preserve"> </t>
        </is>
      </c>
      <c r="C12" s="4" t="inlineStr">
        <is>
          <t xml:space="preserve"> </t>
        </is>
      </c>
      <c r="D12" s="8" t="n">
        <v>0.0625</v>
      </c>
      <c r="E12" s="8" t="n">
        <v>0.0625</v>
      </c>
      <c r="F12" s="8" t="n">
        <v>0.0625</v>
      </c>
    </row>
    <row r="13">
      <c r="A13" s="4" t="inlineStr">
        <is>
          <t>1/128th nonparticipating perpetual royalty intere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participating perpetual royalty interest rate (in percentage)</t>
        </is>
      </c>
      <c r="B15" s="4" t="inlineStr">
        <is>
          <t xml:space="preserve"> </t>
        </is>
      </c>
      <c r="C15" s="4" t="inlineStr">
        <is>
          <t xml:space="preserve"> </t>
        </is>
      </c>
      <c r="D15" s="9" t="n">
        <v>0.0078125</v>
      </c>
      <c r="E15" s="4" t="inlineStr">
        <is>
          <t xml:space="preserve"> </t>
        </is>
      </c>
      <c r="F15" s="9" t="n">
        <v>0.00781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Compensation - Narrative (Details) - USD ($) $ / shares in Units, $ in Millions</t>
        </is>
      </c>
      <c r="D1" s="2" t="inlineStr">
        <is>
          <t>6 Months Ended</t>
        </is>
      </c>
    </row>
    <row r="2">
      <c r="B2" s="2" t="inlineStr">
        <is>
          <t>Feb. 10, 2023</t>
        </is>
      </c>
      <c r="C2" s="2" t="inlineStr">
        <is>
          <t>Feb. 11,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7" t="n">
        <v>0.01</v>
      </c>
    </row>
    <row r="5">
      <c r="A5" s="4" t="inlineStr">
        <is>
          <t>Total unrecognized compensation cost</t>
        </is>
      </c>
      <c r="B5" s="4" t="inlineStr">
        <is>
          <t xml:space="preserve"> </t>
        </is>
      </c>
      <c r="C5" s="4" t="inlineStr">
        <is>
          <t xml:space="preserve"> </t>
        </is>
      </c>
      <c r="D5" s="10" t="n">
        <v>14.2</v>
      </c>
      <c r="E5" s="4" t="inlineStr">
        <is>
          <t xml:space="preserve"> </t>
        </is>
      </c>
      <c r="F5" s="4" t="inlineStr">
        <is>
          <t xml:space="preserve"> </t>
        </is>
      </c>
    </row>
    <row r="6">
      <c r="A6" s="4" t="inlineStr">
        <is>
          <t>Total unrecognized compensation cost, period for recognition</t>
        </is>
      </c>
      <c r="B6" s="4" t="inlineStr">
        <is>
          <t xml:space="preserve"> </t>
        </is>
      </c>
      <c r="C6" s="4" t="inlineStr">
        <is>
          <t xml:space="preserve"> </t>
        </is>
      </c>
      <c r="D6" s="4" t="inlineStr">
        <is>
          <t>1 year 6 months</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vailable for future grants (in shares)</t>
        </is>
      </c>
      <c r="B9" s="4" t="inlineStr">
        <is>
          <t xml:space="preserve"> </t>
        </is>
      </c>
      <c r="C9" s="4" t="inlineStr">
        <is>
          <t xml:space="preserve"> </t>
        </is>
      </c>
      <c r="D9" s="5" t="n">
        <v>54718</v>
      </c>
      <c r="E9" s="4" t="inlineStr">
        <is>
          <t xml:space="preserve"> </t>
        </is>
      </c>
      <c r="F9" s="4" t="inlineStr">
        <is>
          <t xml:space="preserve"> </t>
        </is>
      </c>
    </row>
    <row r="10">
      <c r="A10" s="4" t="inlineStr">
        <is>
          <t>Common Stock | 2021 Plan | Maximum | Employ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uthorized (in shares)</t>
        </is>
      </c>
      <c r="B12" s="4" t="inlineStr">
        <is>
          <t xml:space="preserve"> </t>
        </is>
      </c>
      <c r="C12" s="4" t="inlineStr">
        <is>
          <t xml:space="preserve"> </t>
        </is>
      </c>
      <c r="D12" s="5" t="n">
        <v>75000</v>
      </c>
      <c r="E12" s="4" t="inlineStr">
        <is>
          <t xml:space="preserve"> </t>
        </is>
      </c>
      <c r="F12" s="4" t="inlineStr">
        <is>
          <t xml:space="preserve"> </t>
        </is>
      </c>
    </row>
    <row r="13">
      <c r="A13" s="4" t="inlineStr">
        <is>
          <t>Common Stock | 2021 Directors Plan | Dire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vailable for future grants (in shares)</t>
        </is>
      </c>
      <c r="B15" s="4" t="inlineStr">
        <is>
          <t xml:space="preserve"> </t>
        </is>
      </c>
      <c r="C15" s="4" t="inlineStr">
        <is>
          <t xml:space="preserve"> </t>
        </is>
      </c>
      <c r="D15" s="5" t="n">
        <v>8815</v>
      </c>
      <c r="E15" s="4" t="inlineStr">
        <is>
          <t xml:space="preserve"> </t>
        </is>
      </c>
      <c r="F15" s="4" t="inlineStr">
        <is>
          <t xml:space="preserve"> </t>
        </is>
      </c>
    </row>
    <row r="16">
      <c r="A16" s="4" t="inlineStr">
        <is>
          <t>Common Stock | 2021 Directors Plan | Maximum | Direc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in shares)</t>
        </is>
      </c>
      <c r="B18" s="4" t="inlineStr">
        <is>
          <t xml:space="preserve"> </t>
        </is>
      </c>
      <c r="C18" s="4" t="inlineStr">
        <is>
          <t xml:space="preserve"> </t>
        </is>
      </c>
      <c r="D18" s="5" t="n">
        <v>10000</v>
      </c>
      <c r="E18" s="4" t="inlineStr">
        <is>
          <t xml:space="preserve"> </t>
        </is>
      </c>
      <c r="F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SU conversion ration (in shares)</t>
        </is>
      </c>
      <c r="B21" s="4" t="inlineStr">
        <is>
          <t xml:space="preserve"> </t>
        </is>
      </c>
      <c r="C21" s="5" t="n">
        <v>1</v>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Award vesting rights, percentage</t>
        </is>
      </c>
      <c r="B23" s="4" t="inlineStr">
        <is>
          <t xml:space="preserve"> </t>
        </is>
      </c>
      <c r="C23" s="11" t="n">
        <v>1</v>
      </c>
      <c r="D23" s="4" t="inlineStr">
        <is>
          <t xml:space="preserve"> </t>
        </is>
      </c>
      <c r="E23" s="4" t="inlineStr">
        <is>
          <t xml:space="preserve"> </t>
        </is>
      </c>
      <c r="F23" s="4" t="inlineStr">
        <is>
          <t xml:space="preserve"> </t>
        </is>
      </c>
    </row>
    <row r="24">
      <c r="A24" s="4" t="inlineStr">
        <is>
          <t>Granted (in shares)</t>
        </is>
      </c>
      <c r="B24" s="5" t="n">
        <v>1852</v>
      </c>
      <c r="C24" s="5" t="n">
        <v>2394</v>
      </c>
      <c r="D24" s="5" t="n">
        <v>1852</v>
      </c>
      <c r="E24" s="5" t="n">
        <v>2394</v>
      </c>
      <c r="F24" s="4" t="inlineStr">
        <is>
          <t xml:space="preserve"> </t>
        </is>
      </c>
    </row>
    <row r="25">
      <c r="A25" s="4" t="inlineStr">
        <is>
          <t>Cancelled and forfeited (in shares)</t>
        </is>
      </c>
      <c r="B25" s="4" t="inlineStr">
        <is>
          <t xml:space="preserve"> </t>
        </is>
      </c>
      <c r="C25" s="4" t="inlineStr">
        <is>
          <t xml:space="preserve"> </t>
        </is>
      </c>
      <c r="D25" s="5" t="n">
        <v>0</v>
      </c>
      <c r="E25" s="5" t="n">
        <v>0</v>
      </c>
      <c r="F25" s="4" t="inlineStr">
        <is>
          <t xml:space="preserve"> </t>
        </is>
      </c>
    </row>
    <row r="26">
      <c r="A26" s="4" t="inlineStr">
        <is>
          <t>Performance Shares | Shares vesting December 29, 202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rights, percentage</t>
        </is>
      </c>
      <c r="B28" s="4" t="inlineStr">
        <is>
          <t xml:space="preserve"> </t>
        </is>
      </c>
      <c r="C28" s="11" t="n">
        <v>0.5</v>
      </c>
      <c r="D28" s="4" t="inlineStr">
        <is>
          <t xml:space="preserve"> </t>
        </is>
      </c>
      <c r="E28" s="4" t="inlineStr">
        <is>
          <t xml:space="preserve"> </t>
        </is>
      </c>
      <c r="F28" s="4" t="inlineStr">
        <is>
          <t xml:space="preserve"> </t>
        </is>
      </c>
    </row>
    <row r="29">
      <c r="A29" s="4" t="inlineStr">
        <is>
          <t>Performance Shares | Shares vesting December 29,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rights, percentage</t>
        </is>
      </c>
      <c r="B31" s="4" t="inlineStr">
        <is>
          <t xml:space="preserve"> </t>
        </is>
      </c>
      <c r="C31" s="11" t="n">
        <v>0.5</v>
      </c>
      <c r="D31" s="4" t="inlineStr">
        <is>
          <t xml:space="preserve"> </t>
        </is>
      </c>
      <c r="E31" s="4" t="inlineStr">
        <is>
          <t xml:space="preserve"> </t>
        </is>
      </c>
      <c r="F31" s="4" t="inlineStr">
        <is>
          <t xml:space="preserve"> </t>
        </is>
      </c>
    </row>
    <row r="32">
      <c r="A32" s="4" t="inlineStr">
        <is>
          <t>Restricted Stock Awards | Shares vesting December 29, 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rights, percentage</t>
        </is>
      </c>
      <c r="B34" s="4" t="inlineStr">
        <is>
          <t xml:space="preserve"> </t>
        </is>
      </c>
      <c r="C34" s="4" t="inlineStr">
        <is>
          <t xml:space="preserve"> </t>
        </is>
      </c>
      <c r="D34" s="11" t="n">
        <v>0.33</v>
      </c>
      <c r="E34" s="4" t="inlineStr">
        <is>
          <t xml:space="preserve"> </t>
        </is>
      </c>
      <c r="F34" s="4" t="inlineStr">
        <is>
          <t xml:space="preserve"> </t>
        </is>
      </c>
    </row>
    <row r="35">
      <c r="A35" s="4" t="inlineStr">
        <is>
          <t>Restricted Stock Awards | Shares vesting December 29,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rights, percentage</t>
        </is>
      </c>
      <c r="B37" s="4" t="inlineStr">
        <is>
          <t xml:space="preserve"> </t>
        </is>
      </c>
      <c r="C37" s="4" t="inlineStr">
        <is>
          <t xml:space="preserve"> </t>
        </is>
      </c>
      <c r="D37" s="11" t="n">
        <v>0.33</v>
      </c>
      <c r="E37" s="4" t="inlineStr">
        <is>
          <t xml:space="preserve"> </t>
        </is>
      </c>
      <c r="F37" s="4" t="inlineStr">
        <is>
          <t xml:space="preserve"> </t>
        </is>
      </c>
    </row>
    <row r="38">
      <c r="A38" s="4" t="inlineStr">
        <is>
          <t>Restricted Stock Awards | Tranche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rights, percentage</t>
        </is>
      </c>
      <c r="B40" s="4" t="inlineStr">
        <is>
          <t xml:space="preserve"> </t>
        </is>
      </c>
      <c r="C40" s="4" t="inlineStr">
        <is>
          <t xml:space="preserve"> </t>
        </is>
      </c>
      <c r="D40" s="11" t="n">
        <v>0.33</v>
      </c>
      <c r="E40" s="4" t="inlineStr">
        <is>
          <t xml:space="preserve"> </t>
        </is>
      </c>
      <c r="F40" s="4" t="inlineStr">
        <is>
          <t xml:space="preserve"> </t>
        </is>
      </c>
    </row>
    <row r="41">
      <c r="A41" s="4" t="inlineStr">
        <is>
          <t>Restricted Stock Awards | 2021 Plan | Employ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 (in shares)</t>
        </is>
      </c>
      <c r="B43" s="4" t="inlineStr">
        <is>
          <t xml:space="preserve"> </t>
        </is>
      </c>
      <c r="C43" s="4" t="inlineStr">
        <is>
          <t xml:space="preserve"> </t>
        </is>
      </c>
      <c r="D43" s="5" t="n">
        <v>0</v>
      </c>
      <c r="E43" s="5" t="n">
        <v>0</v>
      </c>
      <c r="F43" s="4" t="inlineStr">
        <is>
          <t xml:space="preserve"> </t>
        </is>
      </c>
    </row>
    <row r="44">
      <c r="A44" s="4" t="inlineStr">
        <is>
          <t>Cancelled and forfeited (in shares)</t>
        </is>
      </c>
      <c r="B44" s="4" t="inlineStr">
        <is>
          <t xml:space="preserve"> </t>
        </is>
      </c>
      <c r="C44" s="4" t="inlineStr">
        <is>
          <t xml:space="preserve"> </t>
        </is>
      </c>
      <c r="D44" s="5" t="n">
        <v>0</v>
      </c>
      <c r="E44" s="5" t="n">
        <v>0</v>
      </c>
      <c r="F44" s="4" t="inlineStr">
        <is>
          <t xml:space="preserve"> </t>
        </is>
      </c>
    </row>
    <row r="45">
      <c r="A45" s="4" t="inlineStr">
        <is>
          <t>Restricted Stock Awards | 2021 Directors Plan | Directo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anted (in shares)</t>
        </is>
      </c>
      <c r="B47" s="4" t="inlineStr">
        <is>
          <t xml:space="preserve"> </t>
        </is>
      </c>
      <c r="C47" s="4" t="inlineStr">
        <is>
          <t xml:space="preserve"> </t>
        </is>
      </c>
      <c r="D47" s="5" t="n">
        <v>486</v>
      </c>
      <c r="E47" s="5" t="n">
        <v>784</v>
      </c>
      <c r="F47" s="4" t="inlineStr">
        <is>
          <t xml:space="preserve"> </t>
        </is>
      </c>
    </row>
    <row r="48">
      <c r="A48" s="4" t="inlineStr">
        <is>
          <t>Cancelled and forfeited (in shares)</t>
        </is>
      </c>
      <c r="B48" s="4" t="inlineStr">
        <is>
          <t xml:space="preserve"> </t>
        </is>
      </c>
      <c r="C48" s="4" t="inlineStr">
        <is>
          <t xml:space="preserve"> </t>
        </is>
      </c>
      <c r="D48" s="5" t="n">
        <v>0</v>
      </c>
      <c r="E48" s="5" t="n">
        <v>-85</v>
      </c>
      <c r="F4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TOTAL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0609</v>
      </c>
      <c r="C4" s="6" t="n">
        <v>176270</v>
      </c>
      <c r="D4" s="6" t="n">
        <v>306971</v>
      </c>
      <c r="E4" s="6" t="n">
        <v>32360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alaries and related employee expenses</t>
        </is>
      </c>
      <c r="B6" s="5" t="n">
        <v>10596</v>
      </c>
      <c r="C6" s="5" t="n">
        <v>9588</v>
      </c>
      <c r="D6" s="5" t="n">
        <v>21189</v>
      </c>
      <c r="E6" s="5" t="n">
        <v>18973</v>
      </c>
    </row>
    <row r="7">
      <c r="A7" s="4" t="inlineStr">
        <is>
          <t>Water service-related expenses</t>
        </is>
      </c>
      <c r="B7" s="5" t="n">
        <v>10287</v>
      </c>
      <c r="C7" s="5" t="n">
        <v>3915</v>
      </c>
      <c r="D7" s="5" t="n">
        <v>15943</v>
      </c>
      <c r="E7" s="5" t="n">
        <v>6697</v>
      </c>
    </row>
    <row r="8">
      <c r="A8" s="4" t="inlineStr">
        <is>
          <t>General and administrative expenses</t>
        </is>
      </c>
      <c r="B8" s="5" t="n">
        <v>3329</v>
      </c>
      <c r="C8" s="5" t="n">
        <v>3674</v>
      </c>
      <c r="D8" s="5" t="n">
        <v>6884</v>
      </c>
      <c r="E8" s="5" t="n">
        <v>6641</v>
      </c>
    </row>
    <row r="9">
      <c r="A9" s="4" t="inlineStr">
        <is>
          <t>Legal and professional fees</t>
        </is>
      </c>
      <c r="B9" s="5" t="n">
        <v>10154</v>
      </c>
      <c r="C9" s="5" t="n">
        <v>1163</v>
      </c>
      <c r="D9" s="5" t="n">
        <v>26782</v>
      </c>
      <c r="E9" s="5" t="n">
        <v>2882</v>
      </c>
    </row>
    <row r="10">
      <c r="A10" s="4" t="inlineStr">
        <is>
          <t>Ad valorem and other taxes</t>
        </is>
      </c>
      <c r="B10" s="5" t="n">
        <v>2070</v>
      </c>
      <c r="C10" s="5" t="n">
        <v>2042</v>
      </c>
      <c r="D10" s="5" t="n">
        <v>3644</v>
      </c>
      <c r="E10" s="5" t="n">
        <v>4085</v>
      </c>
    </row>
    <row r="11">
      <c r="A11" s="4" t="inlineStr">
        <is>
          <t>Depreciation, depletion and amortization</t>
        </is>
      </c>
      <c r="B11" s="5" t="n">
        <v>3893</v>
      </c>
      <c r="C11" s="5" t="n">
        <v>4180</v>
      </c>
      <c r="D11" s="5" t="n">
        <v>7297</v>
      </c>
      <c r="E11" s="5" t="n">
        <v>8306</v>
      </c>
    </row>
    <row r="12">
      <c r="A12" s="4" t="inlineStr">
        <is>
          <t>Total operating expenses</t>
        </is>
      </c>
      <c r="B12" s="5" t="n">
        <v>40329</v>
      </c>
      <c r="C12" s="5" t="n">
        <v>24562</v>
      </c>
      <c r="D12" s="5" t="n">
        <v>81739</v>
      </c>
      <c r="E12" s="5" t="n">
        <v>47584</v>
      </c>
    </row>
    <row r="13">
      <c r="A13" s="4" t="inlineStr">
        <is>
          <t>Operating income</t>
        </is>
      </c>
      <c r="B13" s="5" t="n">
        <v>120280</v>
      </c>
      <c r="C13" s="5" t="n">
        <v>151708</v>
      </c>
      <c r="D13" s="5" t="n">
        <v>225232</v>
      </c>
      <c r="E13" s="5" t="n">
        <v>276021</v>
      </c>
    </row>
    <row r="14">
      <c r="A14" s="4" t="inlineStr">
        <is>
          <t>Other income, net</t>
        </is>
      </c>
      <c r="B14" s="5" t="n">
        <v>6871</v>
      </c>
      <c r="C14" s="5" t="n">
        <v>630</v>
      </c>
      <c r="D14" s="5" t="n">
        <v>12260</v>
      </c>
      <c r="E14" s="5" t="n">
        <v>706</v>
      </c>
    </row>
    <row r="15">
      <c r="A15" s="4" t="inlineStr">
        <is>
          <t>Income before income taxes</t>
        </is>
      </c>
      <c r="B15" s="5" t="n">
        <v>127151</v>
      </c>
      <c r="C15" s="5" t="n">
        <v>152338</v>
      </c>
      <c r="D15" s="5" t="n">
        <v>237492</v>
      </c>
      <c r="E15" s="5" t="n">
        <v>276727</v>
      </c>
    </row>
    <row r="16">
      <c r="A16" s="4" t="inlineStr">
        <is>
          <t>Income tax expense</t>
        </is>
      </c>
      <c r="B16" s="5" t="n">
        <v>26758</v>
      </c>
      <c r="C16" s="5" t="n">
        <v>33444</v>
      </c>
      <c r="D16" s="5" t="n">
        <v>50531</v>
      </c>
      <c r="E16" s="5" t="n">
        <v>59933</v>
      </c>
    </row>
    <row r="17">
      <c r="A17" s="4" t="inlineStr">
        <is>
          <t>Net income</t>
        </is>
      </c>
      <c r="B17" s="5" t="n">
        <v>100393</v>
      </c>
      <c r="C17" s="5" t="n">
        <v>118894</v>
      </c>
      <c r="D17" s="5" t="n">
        <v>186961</v>
      </c>
      <c r="E17" s="5" t="n">
        <v>216794</v>
      </c>
    </row>
    <row r="18">
      <c r="A18" s="4" t="inlineStr">
        <is>
          <t>Total other comprehensive income (loss)</t>
        </is>
      </c>
      <c r="B18" s="5" t="n">
        <v>-26</v>
      </c>
      <c r="C18" s="5" t="n">
        <v>8</v>
      </c>
      <c r="D18" s="5" t="n">
        <v>-51</v>
      </c>
      <c r="E18" s="5" t="n">
        <v>16</v>
      </c>
    </row>
    <row r="19">
      <c r="A19" s="4" t="inlineStr">
        <is>
          <t>Total comprehensive income</t>
        </is>
      </c>
      <c r="B19" s="6" t="n">
        <v>100367</v>
      </c>
      <c r="C19" s="6" t="n">
        <v>118902</v>
      </c>
      <c r="D19" s="6" t="n">
        <v>186910</v>
      </c>
      <c r="E19" s="6" t="n">
        <v>216810</v>
      </c>
    </row>
    <row r="20">
      <c r="A20" s="3" t="inlineStr">
        <is>
          <t>Net income per share of common stock</t>
        </is>
      </c>
      <c r="B20" s="4" t="inlineStr">
        <is>
          <t xml:space="preserve"> </t>
        </is>
      </c>
      <c r="C20" s="4" t="inlineStr">
        <is>
          <t xml:space="preserve"> </t>
        </is>
      </c>
      <c r="D20" s="4" t="inlineStr">
        <is>
          <t xml:space="preserve"> </t>
        </is>
      </c>
      <c r="E20" s="4" t="inlineStr">
        <is>
          <t xml:space="preserve"> </t>
        </is>
      </c>
    </row>
    <row r="21">
      <c r="A21" s="4" t="inlineStr">
        <is>
          <t>Net income per sub-share certificate - basic (in dollars per share)</t>
        </is>
      </c>
      <c r="B21" s="7" t="n">
        <v>13.06</v>
      </c>
      <c r="C21" s="7" t="n">
        <v>15.37</v>
      </c>
      <c r="D21" s="7" t="n">
        <v>24.31</v>
      </c>
      <c r="E21" s="7" t="n">
        <v>28.02</v>
      </c>
    </row>
    <row r="22">
      <c r="A22" s="4" t="inlineStr">
        <is>
          <t>Net income per sub-share certificate - diluted (in dollars per share)</t>
        </is>
      </c>
      <c r="B22" s="7" t="n">
        <v>13.05</v>
      </c>
      <c r="C22" s="7" t="n">
        <v>15.37</v>
      </c>
      <c r="D22" s="7" t="n">
        <v>24.3</v>
      </c>
      <c r="E22" s="7" t="n">
        <v>28.01</v>
      </c>
    </row>
    <row r="23">
      <c r="A23" s="3" t="inlineStr">
        <is>
          <t>Weighted average number of shares of common stock outstanding</t>
        </is>
      </c>
      <c r="B23" s="4" t="inlineStr">
        <is>
          <t xml:space="preserve"> </t>
        </is>
      </c>
      <c r="C23" s="4" t="inlineStr">
        <is>
          <t xml:space="preserve"> </t>
        </is>
      </c>
      <c r="D23" s="4" t="inlineStr">
        <is>
          <t xml:space="preserve"> </t>
        </is>
      </c>
      <c r="E23" s="4" t="inlineStr">
        <is>
          <t xml:space="preserve"> </t>
        </is>
      </c>
    </row>
    <row r="24">
      <c r="A24" s="4" t="inlineStr">
        <is>
          <t>Weighted average number of shares of common stock outstanding - basic (in shares)</t>
        </is>
      </c>
      <c r="B24" s="5" t="n">
        <v>7685662</v>
      </c>
      <c r="C24" s="5" t="n">
        <v>7733730</v>
      </c>
      <c r="D24" s="5" t="n">
        <v>7689352</v>
      </c>
      <c r="E24" s="5" t="n">
        <v>7737527</v>
      </c>
    </row>
    <row r="25">
      <c r="A25" s="4" t="inlineStr">
        <is>
          <t>Weighted average number of shares of common stock outstanding - diluted (in shares)</t>
        </is>
      </c>
      <c r="B25" s="5" t="n">
        <v>7690950</v>
      </c>
      <c r="C25" s="5" t="n">
        <v>7737112</v>
      </c>
      <c r="D25" s="5" t="n">
        <v>7694548</v>
      </c>
      <c r="E25" s="5" t="n">
        <v>7739859</v>
      </c>
    </row>
    <row r="26">
      <c r="A26" s="4" t="inlineStr">
        <is>
          <t>Cash dividends per share of common stock (in USD per share)</t>
        </is>
      </c>
      <c r="B26" s="7" t="n">
        <v>3.25</v>
      </c>
      <c r="C26" s="6" t="n">
        <v>23</v>
      </c>
      <c r="D26" s="7" t="n">
        <v>6.5</v>
      </c>
      <c r="E26" s="6" t="n">
        <v>26</v>
      </c>
    </row>
    <row r="27">
      <c r="A27" s="4" t="inlineStr">
        <is>
          <t>Oil and gas royalti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82412</v>
      </c>
      <c r="C29" s="6" t="n">
        <v>121268</v>
      </c>
      <c r="D29" s="6" t="n">
        <v>171542</v>
      </c>
      <c r="E29" s="6" t="n">
        <v>225440</v>
      </c>
    </row>
    <row r="30">
      <c r="A30" s="4" t="inlineStr">
        <is>
          <t>Water 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7648</v>
      </c>
      <c r="C32" s="5" t="n">
        <v>22272</v>
      </c>
      <c r="D32" s="5" t="n">
        <v>59377</v>
      </c>
      <c r="E32" s="5" t="n">
        <v>41092</v>
      </c>
    </row>
    <row r="33">
      <c r="A33" s="4" t="inlineStr">
        <is>
          <t>Produced water royalti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0841</v>
      </c>
      <c r="C35" s="5" t="n">
        <v>18669</v>
      </c>
      <c r="D35" s="5" t="n">
        <v>40975</v>
      </c>
      <c r="E35" s="5" t="n">
        <v>33539</v>
      </c>
    </row>
    <row r="36">
      <c r="A36" s="4" t="inlineStr">
        <is>
          <t>Easements and other surface-related incom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8708</v>
      </c>
      <c r="C38" s="5" t="n">
        <v>13990</v>
      </c>
      <c r="D38" s="5" t="n">
        <v>33677</v>
      </c>
      <c r="E38" s="5" t="n">
        <v>23182</v>
      </c>
    </row>
    <row r="39">
      <c r="A39" s="4" t="inlineStr">
        <is>
          <t>Land sales and other operating revenu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1000</v>
      </c>
      <c r="C41" s="6" t="n">
        <v>71</v>
      </c>
      <c r="D41" s="6" t="n">
        <v>1400</v>
      </c>
      <c r="E41" s="6" t="n">
        <v>3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hare-Based Compensation - Restricted Stock Transactions (Details) - $ / shares</t>
        </is>
      </c>
      <c r="D1" s="2" t="inlineStr">
        <is>
          <t>6 Months Ended</t>
        </is>
      </c>
    </row>
    <row r="2">
      <c r="B2" s="2" t="inlineStr">
        <is>
          <t>Dec. 29, 2022</t>
        </is>
      </c>
      <c r="C2" s="2" t="inlineStr">
        <is>
          <t>Dec. 29, 2021</t>
        </is>
      </c>
      <c r="D2" s="2" t="inlineStr">
        <is>
          <t>Jun. 30, 2023</t>
        </is>
      </c>
      <c r="E2" s="2" t="inlineStr">
        <is>
          <t>Jun. 30, 2022</t>
        </is>
      </c>
      <c r="F2" s="2" t="inlineStr">
        <is>
          <t>Dec. 31, 2022</t>
        </is>
      </c>
      <c r="G2" s="2" t="inlineStr">
        <is>
          <t>Dec. 31, 2021</t>
        </is>
      </c>
    </row>
    <row r="3">
      <c r="A3" s="4" t="inlineStr">
        <is>
          <t>Restricted Stock Awards | Shares vesting December 29,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Weighted-Average Grant-Date Fai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s granted (in shares)</t>
        </is>
      </c>
      <c r="B5" s="4" t="inlineStr">
        <is>
          <t xml:space="preserve"> </t>
        </is>
      </c>
      <c r="C5" s="5" t="n">
        <v>1993</v>
      </c>
      <c r="D5" s="4" t="inlineStr">
        <is>
          <t xml:space="preserve"> </t>
        </is>
      </c>
      <c r="E5" s="4" t="inlineStr">
        <is>
          <t xml:space="preserve"> </t>
        </is>
      </c>
      <c r="F5" s="4" t="inlineStr">
        <is>
          <t xml:space="preserve"> </t>
        </is>
      </c>
      <c r="G5" s="4" t="inlineStr">
        <is>
          <t xml:space="preserve"> </t>
        </is>
      </c>
    </row>
    <row r="6">
      <c r="A6" s="4" t="inlineStr">
        <is>
          <t>Restricted Stock Awards | Shares vesting December 29,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eighted-Average Grant-Date Fai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s granted (in shares)</t>
        </is>
      </c>
      <c r="B8" s="4" t="inlineStr">
        <is>
          <t xml:space="preserve"> </t>
        </is>
      </c>
      <c r="C8" s="5" t="n">
        <v>1337</v>
      </c>
      <c r="D8" s="4" t="inlineStr">
        <is>
          <t xml:space="preserve"> </t>
        </is>
      </c>
      <c r="E8" s="4" t="inlineStr">
        <is>
          <t xml:space="preserve"> </t>
        </is>
      </c>
      <c r="F8" s="4" t="inlineStr">
        <is>
          <t xml:space="preserve"> </t>
        </is>
      </c>
      <c r="G8" s="4" t="inlineStr">
        <is>
          <t xml:space="preserve"> </t>
        </is>
      </c>
    </row>
    <row r="9">
      <c r="A9" s="4" t="inlineStr">
        <is>
          <t>Restricted Stock Awards | Employee | 2021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ber of RS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beginning of period (in shares)</t>
        </is>
      </c>
      <c r="B11" s="4" t="inlineStr">
        <is>
          <t xml:space="preserve"> </t>
        </is>
      </c>
      <c r="C11" s="4" t="inlineStr">
        <is>
          <t xml:space="preserve"> </t>
        </is>
      </c>
      <c r="D11" s="5" t="n">
        <v>1337</v>
      </c>
      <c r="E11" s="5" t="n">
        <v>3330</v>
      </c>
      <c r="F11" s="4" t="inlineStr">
        <is>
          <t xml:space="preserve"> </t>
        </is>
      </c>
      <c r="G11" s="4" t="inlineStr">
        <is>
          <t xml:space="preserve"> </t>
        </is>
      </c>
    </row>
    <row r="12">
      <c r="A12" s="4" t="inlineStr">
        <is>
          <t>Granted (in shares)</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Vested (in shares)</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Cancelled and forfeited (in shares)</t>
        </is>
      </c>
      <c r="B14" s="4" t="inlineStr">
        <is>
          <t xml:space="preserve"> </t>
        </is>
      </c>
      <c r="C14" s="4" t="inlineStr">
        <is>
          <t xml:space="preserve"> </t>
        </is>
      </c>
      <c r="D14" s="5" t="n">
        <v>0</v>
      </c>
      <c r="E14" s="5" t="n">
        <v>0</v>
      </c>
      <c r="F14" s="4" t="inlineStr">
        <is>
          <t xml:space="preserve"> </t>
        </is>
      </c>
      <c r="G14" s="4" t="inlineStr">
        <is>
          <t xml:space="preserve"> </t>
        </is>
      </c>
    </row>
    <row r="15">
      <c r="A15" s="4" t="inlineStr">
        <is>
          <t>Non-vested, at end of period (in shares)</t>
        </is>
      </c>
      <c r="B15" s="4" t="inlineStr">
        <is>
          <t xml:space="preserve"> </t>
        </is>
      </c>
      <c r="C15" s="4" t="inlineStr">
        <is>
          <t xml:space="preserve"> </t>
        </is>
      </c>
      <c r="D15" s="5" t="n">
        <v>1337</v>
      </c>
      <c r="E15" s="5" t="n">
        <v>3330</v>
      </c>
      <c r="F15" s="4" t="inlineStr">
        <is>
          <t xml:space="preserve"> </t>
        </is>
      </c>
      <c r="G15" s="4" t="inlineStr">
        <is>
          <t xml:space="preserve"> </t>
        </is>
      </c>
    </row>
    <row r="16">
      <c r="A16" s="3" t="inlineStr">
        <is>
          <t>Weighted-Average Grant-Date Fai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vested, beginning of period (in dollars per share)</t>
        </is>
      </c>
      <c r="B17" s="4" t="inlineStr">
        <is>
          <t xml:space="preserve"> </t>
        </is>
      </c>
      <c r="C17" s="4" t="inlineStr">
        <is>
          <t xml:space="preserve"> </t>
        </is>
      </c>
      <c r="D17" s="6" t="n">
        <v>1252</v>
      </c>
      <c r="E17" s="6" t="n">
        <v>1252</v>
      </c>
      <c r="F17" s="6" t="n">
        <v>1252</v>
      </c>
      <c r="G17" s="6" t="n">
        <v>1252</v>
      </c>
    </row>
    <row r="18">
      <c r="A18" s="4" t="inlineStr">
        <is>
          <t>Granted (in dollars per share)</t>
        </is>
      </c>
      <c r="B18" s="4" t="inlineStr">
        <is>
          <t xml:space="preserve"> </t>
        </is>
      </c>
      <c r="C18" s="4" t="inlineStr">
        <is>
          <t xml:space="preserve"> </t>
        </is>
      </c>
      <c r="D18" s="5" t="n">
        <v>0</v>
      </c>
      <c r="E18" s="5" t="n">
        <v>0</v>
      </c>
      <c r="F18" s="4" t="inlineStr">
        <is>
          <t xml:space="preserve"> </t>
        </is>
      </c>
      <c r="G18" s="4" t="inlineStr">
        <is>
          <t xml:space="preserve"> </t>
        </is>
      </c>
    </row>
    <row r="19">
      <c r="A19" s="4" t="inlineStr">
        <is>
          <t>Vested (in dollars per share)</t>
        </is>
      </c>
      <c r="B19" s="4" t="inlineStr">
        <is>
          <t xml:space="preserve"> </t>
        </is>
      </c>
      <c r="C19" s="4" t="inlineStr">
        <is>
          <t xml:space="preserve"> </t>
        </is>
      </c>
      <c r="D19" s="5" t="n">
        <v>0</v>
      </c>
      <c r="E19" s="5" t="n">
        <v>0</v>
      </c>
      <c r="F19" s="4" t="inlineStr">
        <is>
          <t xml:space="preserve"> </t>
        </is>
      </c>
      <c r="G19" s="4" t="inlineStr">
        <is>
          <t xml:space="preserve"> </t>
        </is>
      </c>
    </row>
    <row r="20">
      <c r="A20" s="4" t="inlineStr">
        <is>
          <t>Cancelled and forfeited (in dollars per share)</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Non-vested, at end of period (in dollars per share)</t>
        </is>
      </c>
      <c r="B21" s="4" t="inlineStr">
        <is>
          <t xml:space="preserve"> </t>
        </is>
      </c>
      <c r="C21" s="4" t="inlineStr">
        <is>
          <t xml:space="preserve"> </t>
        </is>
      </c>
      <c r="D21" s="6" t="n">
        <v>1252</v>
      </c>
      <c r="E21" s="6" t="n">
        <v>1252</v>
      </c>
      <c r="F21" s="4" t="inlineStr">
        <is>
          <t xml:space="preserve"> </t>
        </is>
      </c>
      <c r="G21" s="4" t="inlineStr">
        <is>
          <t xml:space="preserve"> </t>
        </is>
      </c>
    </row>
    <row r="22">
      <c r="A22" s="4" t="inlineStr">
        <is>
          <t>Surrendered (in shares)</t>
        </is>
      </c>
      <c r="B22" s="5" t="n">
        <v>48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Awards | Director | 2021 Directors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umber of RS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vested, beginning of period (in shares)</t>
        </is>
      </c>
      <c r="B25" s="4" t="inlineStr">
        <is>
          <t xml:space="preserve"> </t>
        </is>
      </c>
      <c r="C25" s="4" t="inlineStr">
        <is>
          <t xml:space="preserve"> </t>
        </is>
      </c>
      <c r="D25" s="5" t="n">
        <v>699</v>
      </c>
      <c r="E25" s="5" t="n">
        <v>0</v>
      </c>
      <c r="F25" s="4" t="inlineStr">
        <is>
          <t xml:space="preserve"> </t>
        </is>
      </c>
      <c r="G25" s="4" t="inlineStr">
        <is>
          <t xml:space="preserve"> </t>
        </is>
      </c>
    </row>
    <row r="26">
      <c r="A26" s="4" t="inlineStr">
        <is>
          <t>Granted (in shares)</t>
        </is>
      </c>
      <c r="B26" s="4" t="inlineStr">
        <is>
          <t xml:space="preserve"> </t>
        </is>
      </c>
      <c r="C26" s="4" t="inlineStr">
        <is>
          <t xml:space="preserve"> </t>
        </is>
      </c>
      <c r="D26" s="5" t="n">
        <v>486</v>
      </c>
      <c r="E26" s="5" t="n">
        <v>784</v>
      </c>
      <c r="F26" s="4" t="inlineStr">
        <is>
          <t xml:space="preserve"> </t>
        </is>
      </c>
      <c r="G26" s="4" t="inlineStr">
        <is>
          <t xml:space="preserve"> </t>
        </is>
      </c>
    </row>
    <row r="27">
      <c r="A27" s="4" t="inlineStr">
        <is>
          <t>Vested (in shares)</t>
        </is>
      </c>
      <c r="B27" s="4" t="inlineStr">
        <is>
          <t xml:space="preserve"> </t>
        </is>
      </c>
      <c r="C27" s="4" t="inlineStr">
        <is>
          <t xml:space="preserve"> </t>
        </is>
      </c>
      <c r="D27" s="5" t="n">
        <v>-699</v>
      </c>
      <c r="E27" s="5" t="n">
        <v>0</v>
      </c>
      <c r="F27" s="4" t="inlineStr">
        <is>
          <t xml:space="preserve"> </t>
        </is>
      </c>
      <c r="G27" s="4" t="inlineStr">
        <is>
          <t xml:space="preserve"> </t>
        </is>
      </c>
    </row>
    <row r="28">
      <c r="A28" s="4" t="inlineStr">
        <is>
          <t>Cancelled and forfeited (in shares)</t>
        </is>
      </c>
      <c r="B28" s="4" t="inlineStr">
        <is>
          <t xml:space="preserve"> </t>
        </is>
      </c>
      <c r="C28" s="4" t="inlineStr">
        <is>
          <t xml:space="preserve"> </t>
        </is>
      </c>
      <c r="D28" s="5" t="n">
        <v>0</v>
      </c>
      <c r="E28" s="5" t="n">
        <v>-85</v>
      </c>
      <c r="F28" s="4" t="inlineStr">
        <is>
          <t xml:space="preserve"> </t>
        </is>
      </c>
      <c r="G28" s="4" t="inlineStr">
        <is>
          <t xml:space="preserve"> </t>
        </is>
      </c>
    </row>
    <row r="29">
      <c r="A29" s="4" t="inlineStr">
        <is>
          <t>Non-vested, at end of period (in shares)</t>
        </is>
      </c>
      <c r="B29" s="4" t="inlineStr">
        <is>
          <t xml:space="preserve"> </t>
        </is>
      </c>
      <c r="C29" s="4" t="inlineStr">
        <is>
          <t xml:space="preserve"> </t>
        </is>
      </c>
      <c r="D29" s="5" t="n">
        <v>486</v>
      </c>
      <c r="E29" s="5" t="n">
        <v>699</v>
      </c>
      <c r="F29" s="4" t="inlineStr">
        <is>
          <t xml:space="preserve"> </t>
        </is>
      </c>
      <c r="G29" s="4" t="inlineStr">
        <is>
          <t xml:space="preserve"> </t>
        </is>
      </c>
    </row>
    <row r="30">
      <c r="A30" s="3" t="inlineStr">
        <is>
          <t>Weighted-Average Grant-Date Fair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vested, beginning of period (in dollars per share)</t>
        </is>
      </c>
      <c r="B31" s="4" t="inlineStr">
        <is>
          <t xml:space="preserve"> </t>
        </is>
      </c>
      <c r="C31" s="4" t="inlineStr">
        <is>
          <t xml:space="preserve"> </t>
        </is>
      </c>
      <c r="D31" s="6" t="n">
        <v>2344</v>
      </c>
      <c r="E31" s="6" t="n">
        <v>1281</v>
      </c>
      <c r="F31" s="5" t="n">
        <v>1281</v>
      </c>
      <c r="G31" s="5" t="n">
        <v>0</v>
      </c>
    </row>
    <row r="32">
      <c r="A32" s="4" t="inlineStr">
        <is>
          <t>Granted (in dollars per share)</t>
        </is>
      </c>
      <c r="B32" s="4" t="inlineStr">
        <is>
          <t xml:space="preserve"> </t>
        </is>
      </c>
      <c r="C32" s="4" t="inlineStr">
        <is>
          <t xml:space="preserve"> </t>
        </is>
      </c>
      <c r="D32" s="5" t="n">
        <v>2344</v>
      </c>
      <c r="E32" s="5" t="n">
        <v>1277</v>
      </c>
      <c r="F32" s="4" t="inlineStr">
        <is>
          <t xml:space="preserve"> </t>
        </is>
      </c>
      <c r="G32" s="4" t="inlineStr">
        <is>
          <t xml:space="preserve"> </t>
        </is>
      </c>
    </row>
    <row r="33">
      <c r="A33" s="4" t="inlineStr">
        <is>
          <t>Vested (in dollars per share)</t>
        </is>
      </c>
      <c r="B33" s="4" t="inlineStr">
        <is>
          <t xml:space="preserve"> </t>
        </is>
      </c>
      <c r="C33" s="4" t="inlineStr">
        <is>
          <t xml:space="preserve"> </t>
        </is>
      </c>
      <c r="D33" s="5" t="n">
        <v>1281</v>
      </c>
      <c r="E33" s="5" t="n">
        <v>0</v>
      </c>
      <c r="F33" s="4" t="inlineStr">
        <is>
          <t xml:space="preserve"> </t>
        </is>
      </c>
      <c r="G33" s="4" t="inlineStr">
        <is>
          <t xml:space="preserve"> </t>
        </is>
      </c>
    </row>
    <row r="34">
      <c r="A34" s="4" t="inlineStr">
        <is>
          <t>Cancelled and forfeited (in dollars per share)</t>
        </is>
      </c>
      <c r="B34" s="4" t="inlineStr">
        <is>
          <t xml:space="preserve"> </t>
        </is>
      </c>
      <c r="C34" s="4" t="inlineStr">
        <is>
          <t xml:space="preserve"> </t>
        </is>
      </c>
      <c r="D34" s="5" t="n">
        <v>0</v>
      </c>
      <c r="E34" s="5" t="n">
        <v>1249</v>
      </c>
      <c r="F34" s="4" t="inlineStr">
        <is>
          <t xml:space="preserve"> </t>
        </is>
      </c>
      <c r="G34" s="4" t="inlineStr">
        <is>
          <t xml:space="preserve"> </t>
        </is>
      </c>
    </row>
    <row r="35">
      <c r="A35" s="4" t="inlineStr">
        <is>
          <t>Non-vested, at end of period (in dollars per share)</t>
        </is>
      </c>
      <c r="B35" s="4" t="inlineStr">
        <is>
          <t xml:space="preserve"> </t>
        </is>
      </c>
      <c r="C35" s="4" t="inlineStr">
        <is>
          <t xml:space="preserve"> </t>
        </is>
      </c>
      <c r="D35" s="6" t="n">
        <v>2344</v>
      </c>
      <c r="E35" s="6" t="n">
        <v>1281</v>
      </c>
      <c r="F35" s="4" t="inlineStr">
        <is>
          <t xml:space="preserve"> </t>
        </is>
      </c>
      <c r="G35" s="4" t="inlineStr">
        <is>
          <t xml:space="preserve"> </t>
        </is>
      </c>
    </row>
    <row r="36">
      <c r="A36" s="4" t="inlineStr">
        <is>
          <t>Restricted Stock Units (RSUs) | Employee | 2021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umber of R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vested, beginning of period (in shares)</t>
        </is>
      </c>
      <c r="B38" s="4" t="inlineStr">
        <is>
          <t xml:space="preserve"> </t>
        </is>
      </c>
      <c r="C38" s="4" t="inlineStr">
        <is>
          <t xml:space="preserve"> </t>
        </is>
      </c>
      <c r="D38" s="5" t="n">
        <v>5612</v>
      </c>
      <c r="E38" s="5" t="n">
        <v>0</v>
      </c>
      <c r="F38" s="4" t="inlineStr">
        <is>
          <t xml:space="preserve"> </t>
        </is>
      </c>
      <c r="G38" s="4" t="inlineStr">
        <is>
          <t xml:space="preserve"> </t>
        </is>
      </c>
    </row>
    <row r="39">
      <c r="A39" s="4" t="inlineStr">
        <is>
          <t>Granted (in shares)</t>
        </is>
      </c>
      <c r="B39" s="4" t="inlineStr">
        <is>
          <t xml:space="preserve"> </t>
        </is>
      </c>
      <c r="C39" s="4" t="inlineStr">
        <is>
          <t xml:space="preserve"> </t>
        </is>
      </c>
      <c r="D39" s="5" t="n">
        <v>2848</v>
      </c>
      <c r="E39" s="5" t="n">
        <v>3824</v>
      </c>
      <c r="F39" s="4" t="inlineStr">
        <is>
          <t xml:space="preserve"> </t>
        </is>
      </c>
      <c r="G39" s="4" t="inlineStr">
        <is>
          <t xml:space="preserve"> </t>
        </is>
      </c>
    </row>
    <row r="40">
      <c r="A40" s="4" t="inlineStr">
        <is>
          <t>Vested (in shares)</t>
        </is>
      </c>
      <c r="B40" s="4" t="inlineStr">
        <is>
          <t xml:space="preserve"> </t>
        </is>
      </c>
      <c r="C40" s="4" t="inlineStr">
        <is>
          <t xml:space="preserve"> </t>
        </is>
      </c>
      <c r="D40" s="5" t="n">
        <v>-1270</v>
      </c>
      <c r="E40" s="5" t="n">
        <v>0</v>
      </c>
      <c r="F40" s="4" t="inlineStr">
        <is>
          <t xml:space="preserve"> </t>
        </is>
      </c>
      <c r="G40" s="4" t="inlineStr">
        <is>
          <t xml:space="preserve"> </t>
        </is>
      </c>
    </row>
    <row r="41">
      <c r="A41" s="4" t="inlineStr">
        <is>
          <t>Cancelled and forfeited (in shares)</t>
        </is>
      </c>
      <c r="B41" s="4" t="inlineStr">
        <is>
          <t xml:space="preserve"> </t>
        </is>
      </c>
      <c r="C41" s="4" t="inlineStr">
        <is>
          <t xml:space="preserve"> </t>
        </is>
      </c>
      <c r="D41" s="5" t="n">
        <v>0</v>
      </c>
      <c r="E41" s="5" t="n">
        <v>0</v>
      </c>
      <c r="F41" s="4" t="inlineStr">
        <is>
          <t xml:space="preserve"> </t>
        </is>
      </c>
      <c r="G41" s="4" t="inlineStr">
        <is>
          <t xml:space="preserve"> </t>
        </is>
      </c>
    </row>
    <row r="42">
      <c r="A42" s="4" t="inlineStr">
        <is>
          <t>Non-vested, at end of period (in shares)</t>
        </is>
      </c>
      <c r="B42" s="4" t="inlineStr">
        <is>
          <t xml:space="preserve"> </t>
        </is>
      </c>
      <c r="C42" s="4" t="inlineStr">
        <is>
          <t xml:space="preserve"> </t>
        </is>
      </c>
      <c r="D42" s="5" t="n">
        <v>7190</v>
      </c>
      <c r="E42" s="5" t="n">
        <v>3824</v>
      </c>
      <c r="F42" s="4" t="inlineStr">
        <is>
          <t xml:space="preserve"> </t>
        </is>
      </c>
      <c r="G42" s="4" t="inlineStr">
        <is>
          <t xml:space="preserve"> </t>
        </is>
      </c>
    </row>
    <row r="43">
      <c r="A43" s="3" t="inlineStr">
        <is>
          <t>Weighted-Average Grant-Date Fair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vested, beginning of period (in dollars per share)</t>
        </is>
      </c>
      <c r="B44" s="4" t="inlineStr">
        <is>
          <t xml:space="preserve"> </t>
        </is>
      </c>
      <c r="C44" s="4" t="inlineStr">
        <is>
          <t xml:space="preserve"> </t>
        </is>
      </c>
      <c r="D44" s="6" t="n">
        <v>1600</v>
      </c>
      <c r="E44" s="6" t="n">
        <v>1105</v>
      </c>
      <c r="F44" s="6" t="n">
        <v>1323</v>
      </c>
      <c r="G44" s="6" t="n">
        <v>0</v>
      </c>
    </row>
    <row r="45">
      <c r="A45" s="4" t="inlineStr">
        <is>
          <t>Granted (in dollars per share)</t>
        </is>
      </c>
      <c r="B45" s="4" t="inlineStr">
        <is>
          <t xml:space="preserve"> </t>
        </is>
      </c>
      <c r="C45" s="4" t="inlineStr">
        <is>
          <t xml:space="preserve"> </t>
        </is>
      </c>
      <c r="D45" s="5" t="n">
        <v>1924</v>
      </c>
      <c r="E45" s="5" t="n">
        <v>1105</v>
      </c>
      <c r="F45" s="4" t="inlineStr">
        <is>
          <t xml:space="preserve"> </t>
        </is>
      </c>
      <c r="G45" s="4" t="inlineStr">
        <is>
          <t xml:space="preserve"> </t>
        </is>
      </c>
    </row>
    <row r="46">
      <c r="A46" s="4" t="inlineStr">
        <is>
          <t>Vested (in dollars per share)</t>
        </is>
      </c>
      <c r="B46" s="4" t="inlineStr">
        <is>
          <t xml:space="preserve"> </t>
        </is>
      </c>
      <c r="C46" s="4" t="inlineStr">
        <is>
          <t xml:space="preserve"> </t>
        </is>
      </c>
      <c r="D46" s="5" t="n">
        <v>1105</v>
      </c>
      <c r="E46" s="5" t="n">
        <v>0</v>
      </c>
      <c r="F46" s="4" t="inlineStr">
        <is>
          <t xml:space="preserve"> </t>
        </is>
      </c>
      <c r="G46" s="4" t="inlineStr">
        <is>
          <t xml:space="preserve"> </t>
        </is>
      </c>
    </row>
    <row r="47">
      <c r="A47" s="4" t="inlineStr">
        <is>
          <t>Cancelled and forfeited (in dollars per share)</t>
        </is>
      </c>
      <c r="B47" s="4" t="inlineStr">
        <is>
          <t xml:space="preserve"> </t>
        </is>
      </c>
      <c r="C47" s="4" t="inlineStr">
        <is>
          <t xml:space="preserve"> </t>
        </is>
      </c>
      <c r="D47" s="5" t="n">
        <v>0</v>
      </c>
      <c r="E47" s="5" t="n">
        <v>0</v>
      </c>
      <c r="F47" s="4" t="inlineStr">
        <is>
          <t xml:space="preserve"> </t>
        </is>
      </c>
      <c r="G47" s="4" t="inlineStr">
        <is>
          <t xml:space="preserve"> </t>
        </is>
      </c>
    </row>
    <row r="48">
      <c r="A48" s="4" t="inlineStr">
        <is>
          <t>Non-vested, at end of period (in dollars per share)</t>
        </is>
      </c>
      <c r="B48" s="4" t="inlineStr">
        <is>
          <t xml:space="preserve"> </t>
        </is>
      </c>
      <c r="C48" s="4" t="inlineStr">
        <is>
          <t xml:space="preserve"> </t>
        </is>
      </c>
      <c r="D48" s="6" t="n">
        <v>1600</v>
      </c>
      <c r="E48" s="6" t="n">
        <v>1105</v>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hare-Based Compensation - Performance Share Units (Details) - Performance Shares - $ / shares</t>
        </is>
      </c>
      <c r="D1" s="2" t="inlineStr">
        <is>
          <t>6 Months Ended</t>
        </is>
      </c>
    </row>
    <row r="2">
      <c r="B2" s="2" t="inlineStr">
        <is>
          <t>Feb. 10, 2023</t>
        </is>
      </c>
      <c r="C2" s="2" t="inlineStr">
        <is>
          <t>Feb. 11, 2022</t>
        </is>
      </c>
      <c r="D2" s="2" t="inlineStr">
        <is>
          <t>Jun. 30, 2023</t>
        </is>
      </c>
      <c r="E2" s="2" t="inlineStr">
        <is>
          <t>Jun. 30, 2022</t>
        </is>
      </c>
      <c r="F2" s="2" t="inlineStr">
        <is>
          <t>Dec. 31, 2022</t>
        </is>
      </c>
      <c r="G2" s="2" t="inlineStr">
        <is>
          <t>Dec. 31, 2021</t>
        </is>
      </c>
    </row>
    <row r="3">
      <c r="A3" s="3" t="inlineStr">
        <is>
          <t>Number of RS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vested, beginning of period (in shares)</t>
        </is>
      </c>
      <c r="B4" s="4" t="inlineStr">
        <is>
          <t xml:space="preserve"> </t>
        </is>
      </c>
      <c r="C4" s="4" t="inlineStr">
        <is>
          <t xml:space="preserve"> </t>
        </is>
      </c>
      <c r="D4" s="5" t="n">
        <v>2394</v>
      </c>
      <c r="E4" s="5" t="n">
        <v>0</v>
      </c>
      <c r="F4" s="4" t="inlineStr">
        <is>
          <t xml:space="preserve"> </t>
        </is>
      </c>
      <c r="G4" s="4" t="inlineStr">
        <is>
          <t xml:space="preserve"> </t>
        </is>
      </c>
    </row>
    <row r="5">
      <c r="A5" s="4" t="inlineStr">
        <is>
          <t>Granted (in shares)</t>
        </is>
      </c>
      <c r="B5" s="5" t="n">
        <v>1852</v>
      </c>
      <c r="C5" s="5" t="n">
        <v>2394</v>
      </c>
      <c r="D5" s="5" t="n">
        <v>1852</v>
      </c>
      <c r="E5" s="5" t="n">
        <v>2394</v>
      </c>
      <c r="F5" s="4" t="inlineStr">
        <is>
          <t xml:space="preserve"> </t>
        </is>
      </c>
      <c r="G5" s="4" t="inlineStr">
        <is>
          <t xml:space="preserve"> </t>
        </is>
      </c>
    </row>
    <row r="6">
      <c r="A6" s="4" t="inlineStr">
        <is>
          <t>Vested (in shares)</t>
        </is>
      </c>
      <c r="B6" s="4" t="inlineStr">
        <is>
          <t xml:space="preserve"> </t>
        </is>
      </c>
      <c r="C6" s="4" t="inlineStr">
        <is>
          <t xml:space="preserve"> </t>
        </is>
      </c>
      <c r="D6" s="5" t="n">
        <v>0</v>
      </c>
      <c r="E6" s="5" t="n">
        <v>0</v>
      </c>
      <c r="F6" s="4" t="inlineStr">
        <is>
          <t xml:space="preserve"> </t>
        </is>
      </c>
      <c r="G6" s="4" t="inlineStr">
        <is>
          <t xml:space="preserve"> </t>
        </is>
      </c>
    </row>
    <row r="7">
      <c r="A7" s="4" t="inlineStr">
        <is>
          <t>Cancelled and forfeited (in shares)</t>
        </is>
      </c>
      <c r="B7" s="4" t="inlineStr">
        <is>
          <t xml:space="preserve"> </t>
        </is>
      </c>
      <c r="C7" s="4" t="inlineStr">
        <is>
          <t xml:space="preserve"> </t>
        </is>
      </c>
      <c r="D7" s="5" t="n">
        <v>0</v>
      </c>
      <c r="E7" s="5" t="n">
        <v>0</v>
      </c>
      <c r="F7" s="4" t="inlineStr">
        <is>
          <t xml:space="preserve"> </t>
        </is>
      </c>
      <c r="G7" s="4" t="inlineStr">
        <is>
          <t xml:space="preserve"> </t>
        </is>
      </c>
    </row>
    <row r="8">
      <c r="A8" s="4" t="inlineStr">
        <is>
          <t>Non-vested, at end of period (in shares)</t>
        </is>
      </c>
      <c r="B8" s="4" t="inlineStr">
        <is>
          <t xml:space="preserve"> </t>
        </is>
      </c>
      <c r="C8" s="4" t="inlineStr">
        <is>
          <t xml:space="preserve"> </t>
        </is>
      </c>
      <c r="D8" s="5" t="n">
        <v>4246</v>
      </c>
      <c r="E8" s="5" t="n">
        <v>2394</v>
      </c>
      <c r="F8" s="4" t="inlineStr">
        <is>
          <t xml:space="preserve"> </t>
        </is>
      </c>
      <c r="G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vested, beginning of period (in dollars per share)</t>
        </is>
      </c>
      <c r="B10" s="4" t="inlineStr">
        <is>
          <t xml:space="preserve"> </t>
        </is>
      </c>
      <c r="C10" s="4" t="inlineStr">
        <is>
          <t xml:space="preserve"> </t>
        </is>
      </c>
      <c r="D10" s="6" t="n">
        <v>1786</v>
      </c>
      <c r="E10" s="6" t="n">
        <v>1355</v>
      </c>
      <c r="F10" s="6" t="n">
        <v>1355</v>
      </c>
      <c r="G10" s="6" t="n">
        <v>0</v>
      </c>
    </row>
    <row r="11">
      <c r="A11" s="4" t="inlineStr">
        <is>
          <t>Granted (in dollars per share)</t>
        </is>
      </c>
      <c r="B11" s="4" t="inlineStr">
        <is>
          <t xml:space="preserve"> </t>
        </is>
      </c>
      <c r="C11" s="4" t="inlineStr">
        <is>
          <t xml:space="preserve"> </t>
        </is>
      </c>
      <c r="D11" s="5" t="n">
        <v>2342</v>
      </c>
      <c r="E11" s="5" t="n">
        <v>1355</v>
      </c>
      <c r="F11" s="4" t="inlineStr">
        <is>
          <t xml:space="preserve"> </t>
        </is>
      </c>
      <c r="G11" s="4" t="inlineStr">
        <is>
          <t xml:space="preserve"> </t>
        </is>
      </c>
    </row>
    <row r="12">
      <c r="A12" s="4" t="inlineStr">
        <is>
          <t>Vested (in dollars per share)</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Cancelled and forfeited (in dollars per share)</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Non-vested, at end of period (in dollars per share)</t>
        </is>
      </c>
      <c r="B14" s="4" t="inlineStr">
        <is>
          <t xml:space="preserve"> </t>
        </is>
      </c>
      <c r="C14" s="4" t="inlineStr">
        <is>
          <t xml:space="preserve"> </t>
        </is>
      </c>
      <c r="D14" s="6" t="n">
        <v>1786</v>
      </c>
      <c r="E14" s="6" t="n">
        <v>1355</v>
      </c>
      <c r="F14" s="4" t="inlineStr">
        <is>
          <t xml:space="preserve"> </t>
        </is>
      </c>
      <c r="G14" s="4" t="inlineStr">
        <is>
          <t xml:space="preserve"> </t>
        </is>
      </c>
    </row>
    <row r="15">
      <c r="A15" s="4" t="inlineStr">
        <is>
          <t>Relative total stockholder retu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RS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5" t="n">
        <v>926</v>
      </c>
      <c r="C17" s="5" t="n">
        <v>1197</v>
      </c>
      <c r="D17" s="4" t="inlineStr">
        <is>
          <t xml:space="preserve"> </t>
        </is>
      </c>
      <c r="E17" s="4" t="inlineStr">
        <is>
          <t xml:space="preserve"> </t>
        </is>
      </c>
      <c r="F17" s="4" t="inlineStr">
        <is>
          <t xml:space="preserve"> </t>
        </is>
      </c>
      <c r="G17" s="4" t="inlineStr">
        <is>
          <t xml:space="preserve"> </t>
        </is>
      </c>
    </row>
    <row r="18">
      <c r="A18" s="3" t="inlineStr">
        <is>
          <t>Weighted-Average Grant-Date Fair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vested, beginning of period (in dollars per share)</t>
        </is>
      </c>
      <c r="B19" s="6" t="n">
        <v>2761</v>
      </c>
      <c r="C19" s="6" t="n">
        <v>1605</v>
      </c>
      <c r="D19" s="4" t="inlineStr">
        <is>
          <t xml:space="preserve"> </t>
        </is>
      </c>
      <c r="E19" s="4" t="inlineStr">
        <is>
          <t xml:space="preserve"> </t>
        </is>
      </c>
      <c r="F19" s="4" t="inlineStr">
        <is>
          <t xml:space="preserve"> </t>
        </is>
      </c>
      <c r="G19" s="4" t="inlineStr">
        <is>
          <t xml:space="preserve"> </t>
        </is>
      </c>
    </row>
    <row r="20">
      <c r="A20" s="4" t="inlineStr">
        <is>
          <t>Non-vested, at end of period (in dollars per share)</t>
        </is>
      </c>
      <c r="B20" s="6" t="n">
        <v>2761</v>
      </c>
      <c r="C20" s="6" t="n">
        <v>1605</v>
      </c>
      <c r="D20" s="4" t="inlineStr">
        <is>
          <t xml:space="preserve"> </t>
        </is>
      </c>
      <c r="E20" s="4" t="inlineStr">
        <is>
          <t xml:space="preserve"> </t>
        </is>
      </c>
      <c r="F20" s="4" t="inlineStr">
        <is>
          <t xml:space="preserve"> </t>
        </is>
      </c>
      <c r="G20" s="4" t="inlineStr">
        <is>
          <t xml:space="preserve"> </t>
        </is>
      </c>
    </row>
    <row r="21">
      <c r="A21" s="4" t="inlineStr">
        <is>
          <t>Free cash fl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mber of RS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5" t="n">
        <v>926</v>
      </c>
      <c r="C23" s="5" t="n">
        <v>1197</v>
      </c>
      <c r="D23" s="4" t="inlineStr">
        <is>
          <t xml:space="preserve"> </t>
        </is>
      </c>
      <c r="E23" s="4" t="inlineStr">
        <is>
          <t xml:space="preserve"> </t>
        </is>
      </c>
      <c r="F23" s="4" t="inlineStr">
        <is>
          <t xml:space="preserve"> </t>
        </is>
      </c>
      <c r="G23" s="4" t="inlineStr">
        <is>
          <t xml:space="preserve"> </t>
        </is>
      </c>
    </row>
    <row r="24">
      <c r="A24" s="3" t="inlineStr">
        <is>
          <t>Weighted-Average Grant-Date Fair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vested, beginning of period (in dollars per share)</t>
        </is>
      </c>
      <c r="B25" s="6" t="n">
        <v>1924</v>
      </c>
      <c r="C25" s="6" t="n">
        <v>1105</v>
      </c>
      <c r="D25" s="4" t="inlineStr">
        <is>
          <t xml:space="preserve"> </t>
        </is>
      </c>
      <c r="E25" s="4" t="inlineStr">
        <is>
          <t xml:space="preserve"> </t>
        </is>
      </c>
      <c r="F25" s="4" t="inlineStr">
        <is>
          <t xml:space="preserve"> </t>
        </is>
      </c>
      <c r="G25" s="4" t="inlineStr">
        <is>
          <t xml:space="preserve"> </t>
        </is>
      </c>
    </row>
    <row r="26">
      <c r="A26" s="4" t="inlineStr">
        <is>
          <t>Non-vested, at end of period (in dollars per share)</t>
        </is>
      </c>
      <c r="B26" s="6" t="n">
        <v>1924</v>
      </c>
      <c r="C26" s="6" t="n">
        <v>1105</v>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850</v>
      </c>
      <c r="C4" s="6" t="n">
        <v>1990</v>
      </c>
      <c r="D4" s="6" t="n">
        <v>5323</v>
      </c>
      <c r="E4" s="6" t="n">
        <v>3495</v>
      </c>
    </row>
    <row r="5">
      <c r="A5" s="4" t="inlineStr">
        <is>
          <t>Tax benefit related to share-based compensation</t>
        </is>
      </c>
      <c r="B5" s="5" t="n">
        <v>600</v>
      </c>
      <c r="C5" s="5" t="n">
        <v>400</v>
      </c>
      <c r="D5" s="5" t="n">
        <v>1100</v>
      </c>
      <c r="E5" s="5" t="n">
        <v>700</v>
      </c>
    </row>
    <row r="6">
      <c r="A6" s="4" t="inlineStr">
        <is>
          <t>Salaries and related employee expenses (employee award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5" t="n">
        <v>2559</v>
      </c>
      <c r="C8" s="5" t="n">
        <v>1760</v>
      </c>
      <c r="D8" s="5" t="n">
        <v>4715</v>
      </c>
      <c r="E8" s="5" t="n">
        <v>3079</v>
      </c>
    </row>
    <row r="9">
      <c r="A9" s="4" t="inlineStr">
        <is>
          <t>General and administrative expenses (director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6" t="n">
        <v>291</v>
      </c>
      <c r="C11" s="6" t="n">
        <v>230</v>
      </c>
      <c r="D11" s="6" t="n">
        <v>608</v>
      </c>
      <c r="E11" s="6" t="n">
        <v>4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alculation of Effective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27151</v>
      </c>
      <c r="C4" s="6" t="n">
        <v>152338</v>
      </c>
      <c r="D4" s="6" t="n">
        <v>237492</v>
      </c>
      <c r="E4" s="6" t="n">
        <v>276727</v>
      </c>
    </row>
    <row r="5">
      <c r="A5" s="4" t="inlineStr">
        <is>
          <t>Income tax expense</t>
        </is>
      </c>
      <c r="B5" s="6" t="n">
        <v>26758</v>
      </c>
      <c r="C5" s="6" t="n">
        <v>33444</v>
      </c>
      <c r="D5" s="6" t="n">
        <v>50531</v>
      </c>
      <c r="E5" s="6" t="n">
        <v>59933</v>
      </c>
    </row>
    <row r="6">
      <c r="A6" s="4" t="inlineStr">
        <is>
          <t>Effective tax rate (in percent)</t>
        </is>
      </c>
      <c r="B6" s="11" t="n">
        <v>0.21</v>
      </c>
      <c r="C6" s="11" t="n">
        <v>0.22</v>
      </c>
      <c r="D6" s="8" t="n">
        <v>0.213</v>
      </c>
      <c r="E6" s="8" t="n">
        <v>0.2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0393</v>
      </c>
      <c r="C4" s="6" t="n">
        <v>86568</v>
      </c>
      <c r="D4" s="6" t="n">
        <v>118894</v>
      </c>
      <c r="E4" s="6" t="n">
        <v>97900</v>
      </c>
      <c r="F4" s="6" t="n">
        <v>186961</v>
      </c>
      <c r="G4" s="6" t="n">
        <v>216794</v>
      </c>
    </row>
    <row r="5">
      <c r="A5" s="3" t="inlineStr">
        <is>
          <t>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for basic EPS (in shares)</t>
        </is>
      </c>
      <c r="B6" s="5" t="n">
        <v>7685662</v>
      </c>
      <c r="C6" s="4" t="inlineStr">
        <is>
          <t xml:space="preserve"> </t>
        </is>
      </c>
      <c r="D6" s="5" t="n">
        <v>7733730</v>
      </c>
      <c r="E6" s="4" t="inlineStr">
        <is>
          <t xml:space="preserve"> </t>
        </is>
      </c>
      <c r="F6" s="5" t="n">
        <v>7689352</v>
      </c>
      <c r="G6" s="5" t="n">
        <v>7737527</v>
      </c>
    </row>
    <row r="7">
      <c r="A7" s="4" t="inlineStr">
        <is>
          <t>Basic earnings per share (in dollars per share)</t>
        </is>
      </c>
      <c r="B7" s="7" t="n">
        <v>13.06</v>
      </c>
      <c r="C7" s="4" t="inlineStr">
        <is>
          <t xml:space="preserve"> </t>
        </is>
      </c>
      <c r="D7" s="7" t="n">
        <v>15.37</v>
      </c>
      <c r="E7" s="4" t="inlineStr">
        <is>
          <t xml:space="preserve"> </t>
        </is>
      </c>
      <c r="F7" s="7" t="n">
        <v>24.31</v>
      </c>
      <c r="G7" s="7" t="n">
        <v>28.02</v>
      </c>
    </row>
    <row r="8">
      <c r="A8" s="3" t="inlineStr">
        <is>
          <t>Diluted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hares outstanding for basic EPS (in shares)</t>
        </is>
      </c>
      <c r="B9" s="5" t="n">
        <v>7685662</v>
      </c>
      <c r="C9" s="4" t="inlineStr">
        <is>
          <t xml:space="preserve"> </t>
        </is>
      </c>
      <c r="D9" s="5" t="n">
        <v>7733730</v>
      </c>
      <c r="E9" s="4" t="inlineStr">
        <is>
          <t xml:space="preserve"> </t>
        </is>
      </c>
      <c r="F9" s="5" t="n">
        <v>7689352</v>
      </c>
      <c r="G9" s="5" t="n">
        <v>7737527</v>
      </c>
    </row>
    <row r="10">
      <c r="A10" s="4" t="inlineStr">
        <is>
          <t>Stock-based incentive plan (in shares)</t>
        </is>
      </c>
      <c r="B10" s="5" t="n">
        <v>5288</v>
      </c>
      <c r="C10" s="4" t="inlineStr">
        <is>
          <t xml:space="preserve"> </t>
        </is>
      </c>
      <c r="D10" s="5" t="n">
        <v>3382</v>
      </c>
      <c r="E10" s="4" t="inlineStr">
        <is>
          <t xml:space="preserve"> </t>
        </is>
      </c>
      <c r="F10" s="5" t="n">
        <v>5196</v>
      </c>
      <c r="G10" s="5" t="n">
        <v>2333</v>
      </c>
    </row>
    <row r="11">
      <c r="A11" s="4" t="inlineStr">
        <is>
          <t>Weighted average shares outstanding for diluted EPS (in shares)</t>
        </is>
      </c>
      <c r="B11" s="5" t="n">
        <v>7690950</v>
      </c>
      <c r="C11" s="4" t="inlineStr">
        <is>
          <t xml:space="preserve"> </t>
        </is>
      </c>
      <c r="D11" s="5" t="n">
        <v>7737112</v>
      </c>
      <c r="E11" s="4" t="inlineStr">
        <is>
          <t xml:space="preserve"> </t>
        </is>
      </c>
      <c r="F11" s="5" t="n">
        <v>7694548</v>
      </c>
      <c r="G11" s="5" t="n">
        <v>7739859</v>
      </c>
    </row>
    <row r="12">
      <c r="A12" s="4" t="inlineStr">
        <is>
          <t>Diluted earnings per share (in dollars per share)</t>
        </is>
      </c>
      <c r="B12" s="7" t="n">
        <v>13.05</v>
      </c>
      <c r="C12" s="4" t="inlineStr">
        <is>
          <t xml:space="preserve"> </t>
        </is>
      </c>
      <c r="D12" s="7" t="n">
        <v>15.37</v>
      </c>
      <c r="E12" s="4" t="inlineStr">
        <is>
          <t xml:space="preserve"> </t>
        </is>
      </c>
      <c r="F12" s="7" t="n">
        <v>24.3</v>
      </c>
      <c r="G12" s="7" t="n">
        <v>28.01</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Additional Information (Details) - USD ($) $ in Thousands</t>
        </is>
      </c>
      <c r="B1" s="2" t="inlineStr">
        <is>
          <t>1 Months Ended</t>
        </is>
      </c>
      <c r="C1" s="2" t="inlineStr">
        <is>
          <t>3 Months Ended</t>
        </is>
      </c>
      <c r="E1" s="2" t="inlineStr">
        <is>
          <t>6 Months Ended</t>
        </is>
      </c>
    </row>
    <row r="2">
      <c r="B2" s="2" t="inlineStr">
        <is>
          <t>Apr. 30, 2022</t>
        </is>
      </c>
      <c r="C2" s="2" t="inlineStr">
        <is>
          <t>Jun. 30, 2023</t>
        </is>
      </c>
      <c r="D2" s="2" t="inlineStr">
        <is>
          <t>Jun. 30, 2022</t>
        </is>
      </c>
      <c r="E2" s="2" t="inlineStr">
        <is>
          <t>Jun. 30, 2023</t>
        </is>
      </c>
      <c r="F2" s="2" t="inlineStr">
        <is>
          <t>Jun.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olidated revenues</t>
        </is>
      </c>
      <c r="B4" s="4" t="inlineStr">
        <is>
          <t xml:space="preserve"> </t>
        </is>
      </c>
      <c r="C4" s="6" t="n">
        <v>160609</v>
      </c>
      <c r="D4" s="6" t="n">
        <v>176270</v>
      </c>
      <c r="E4" s="6" t="n">
        <v>306971</v>
      </c>
      <c r="F4" s="6" t="n">
        <v>323605</v>
      </c>
    </row>
    <row r="5">
      <c r="A5" s="4" t="inlineStr">
        <is>
          <t>Oil and gas royal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olidated revenues</t>
        </is>
      </c>
      <c r="B7" s="6" t="n">
        <v>8700</v>
      </c>
      <c r="C7" s="6" t="n">
        <v>82412</v>
      </c>
      <c r="D7" s="6" t="n">
        <v>121268</v>
      </c>
      <c r="E7" s="6" t="n">
        <v>171542</v>
      </c>
      <c r="F7" s="6" t="n">
        <v>22544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Equity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29051</v>
      </c>
      <c r="C4" s="6" t="n">
        <v>772887</v>
      </c>
      <c r="D4" s="6" t="n">
        <v>727876</v>
      </c>
      <c r="E4" s="6" t="n">
        <v>651711</v>
      </c>
      <c r="F4" s="6" t="n">
        <v>772887</v>
      </c>
      <c r="G4" s="6" t="n">
        <v>651711</v>
      </c>
    </row>
    <row r="5">
      <c r="A5" s="4" t="inlineStr">
        <is>
          <t>Beginning balance, treasury stock (in shares)</t>
        </is>
      </c>
      <c r="B5" s="4" t="inlineStr">
        <is>
          <t xml:space="preserve"> </t>
        </is>
      </c>
      <c r="C5" s="5" t="n">
        <v>60477</v>
      </c>
      <c r="D5" s="4" t="inlineStr">
        <is>
          <t xml:space="preserve"> </t>
        </is>
      </c>
      <c r="E5" s="4" t="inlineStr">
        <is>
          <t xml:space="preserve"> </t>
        </is>
      </c>
      <c r="F5" s="5" t="n">
        <v>60477</v>
      </c>
      <c r="G5" s="4" t="inlineStr">
        <is>
          <t xml:space="preserve"> </t>
        </is>
      </c>
    </row>
    <row r="6">
      <c r="A6" s="4" t="inlineStr">
        <is>
          <t>Net income</t>
        </is>
      </c>
      <c r="B6" s="5" t="n">
        <v>100393</v>
      </c>
      <c r="C6" s="6" t="n">
        <v>86568</v>
      </c>
      <c r="D6" s="5" t="n">
        <v>118894</v>
      </c>
      <c r="E6" s="5" t="n">
        <v>97900</v>
      </c>
      <c r="F6" s="6" t="n">
        <v>186961</v>
      </c>
      <c r="G6" s="5" t="n">
        <v>216794</v>
      </c>
    </row>
    <row r="7">
      <c r="A7" s="4" t="inlineStr">
        <is>
          <t>Share-based compensation, net of forfeitures</t>
        </is>
      </c>
      <c r="B7" s="5" t="n">
        <v>2806</v>
      </c>
      <c r="C7" s="5" t="n">
        <v>2370</v>
      </c>
      <c r="D7" s="5" t="n">
        <v>1811</v>
      </c>
      <c r="E7" s="5" t="n">
        <v>1481</v>
      </c>
      <c r="F7" s="4" t="inlineStr">
        <is>
          <t xml:space="preserve"> </t>
        </is>
      </c>
      <c r="G7" s="4" t="inlineStr">
        <is>
          <t xml:space="preserve"> </t>
        </is>
      </c>
    </row>
    <row r="8">
      <c r="A8" s="4" t="inlineStr">
        <is>
          <t>Repurchases of common stock</t>
        </is>
      </c>
      <c r="B8" s="5" t="n">
        <v>-19708</v>
      </c>
      <c r="C8" s="5" t="n">
        <v>-6749</v>
      </c>
      <c r="D8" s="5" t="n">
        <v>-25534</v>
      </c>
      <c r="E8" s="4" t="inlineStr">
        <is>
          <t xml:space="preserve"> </t>
        </is>
      </c>
      <c r="F8" s="4" t="inlineStr">
        <is>
          <t xml:space="preserve"> </t>
        </is>
      </c>
      <c r="G8" s="4" t="inlineStr">
        <is>
          <t xml:space="preserve"> </t>
        </is>
      </c>
    </row>
    <row r="9">
      <c r="A9" s="4" t="inlineStr">
        <is>
          <t>Shares exchanged for tax withholdings</t>
        </is>
      </c>
      <c r="B9" s="4" t="inlineStr">
        <is>
          <t xml:space="preserve"> </t>
        </is>
      </c>
      <c r="C9" s="5" t="n">
        <v>-939</v>
      </c>
      <c r="D9" s="4" t="inlineStr">
        <is>
          <t xml:space="preserve"> </t>
        </is>
      </c>
      <c r="E9" s="4" t="inlineStr">
        <is>
          <t xml:space="preserve"> </t>
        </is>
      </c>
      <c r="F9" s="4" t="inlineStr">
        <is>
          <t xml:space="preserve"> </t>
        </is>
      </c>
      <c r="G9" s="4" t="inlineStr">
        <is>
          <t xml:space="preserve"> </t>
        </is>
      </c>
    </row>
    <row r="10">
      <c r="A10" s="4" t="inlineStr">
        <is>
          <t>Periodic pension costs, net of income taxes</t>
        </is>
      </c>
      <c r="B10" s="5" t="n">
        <v>-26</v>
      </c>
      <c r="C10" s="5" t="n">
        <v>-25</v>
      </c>
      <c r="D10" s="5" t="n">
        <v>8</v>
      </c>
      <c r="E10" s="5" t="n">
        <v>8</v>
      </c>
      <c r="F10" s="5" t="n">
        <v>-51</v>
      </c>
      <c r="G10" s="5" t="n">
        <v>16</v>
      </c>
    </row>
    <row r="11">
      <c r="A11" s="4" t="inlineStr">
        <is>
          <t>Ending balance</t>
        </is>
      </c>
      <c r="B11" s="6" t="n">
        <v>887550</v>
      </c>
      <c r="C11" s="5" t="n">
        <v>829051</v>
      </c>
      <c r="D11" s="6" t="n">
        <v>645281</v>
      </c>
      <c r="E11" s="5" t="n">
        <v>727876</v>
      </c>
      <c r="F11" s="6" t="n">
        <v>887550</v>
      </c>
      <c r="G11" s="6" t="n">
        <v>645281</v>
      </c>
    </row>
    <row r="12">
      <c r="A12" s="4" t="inlineStr">
        <is>
          <t>Ending balance, treasury stock (in shares)</t>
        </is>
      </c>
      <c r="B12" s="5" t="n">
        <v>77011</v>
      </c>
      <c r="C12" s="4" t="inlineStr">
        <is>
          <t xml:space="preserve"> </t>
        </is>
      </c>
      <c r="D12" s="4" t="inlineStr">
        <is>
          <t xml:space="preserve"> </t>
        </is>
      </c>
      <c r="E12" s="4" t="inlineStr">
        <is>
          <t xml:space="preserve"> </t>
        </is>
      </c>
      <c r="F12" s="5" t="n">
        <v>77011</v>
      </c>
      <c r="G12" s="4" t="inlineStr">
        <is>
          <t xml:space="preserve"> </t>
        </is>
      </c>
    </row>
    <row r="13">
      <c r="A13" s="4" t="inlineStr">
        <is>
          <t>Cash dividends per share of common stock (in USD per share)</t>
        </is>
      </c>
      <c r="B13" s="7" t="n">
        <v>3.25</v>
      </c>
      <c r="C13" s="4" t="inlineStr">
        <is>
          <t xml:space="preserve"> </t>
        </is>
      </c>
      <c r="D13" s="6" t="n">
        <v>23</v>
      </c>
      <c r="E13" s="4" t="inlineStr">
        <is>
          <t xml:space="preserve"> </t>
        </is>
      </c>
      <c r="F13" s="7" t="n">
        <v>6.5</v>
      </c>
      <c r="G13" s="6" t="n">
        <v>26</v>
      </c>
    </row>
    <row r="14">
      <c r="A14" s="4" t="inlineStr">
        <is>
          <t>Excise taxes collected</t>
        </is>
      </c>
      <c r="B14" s="6" t="n">
        <v>165</v>
      </c>
      <c r="C14" s="5" t="n">
        <v>67</v>
      </c>
      <c r="D14" s="4" t="inlineStr">
        <is>
          <t xml:space="preserve"> </t>
        </is>
      </c>
      <c r="E14" s="4" t="inlineStr">
        <is>
          <t xml:space="preserve"> </t>
        </is>
      </c>
      <c r="F14" s="4" t="inlineStr">
        <is>
          <t xml:space="preserve"> </t>
        </is>
      </c>
      <c r="G14" s="4" t="inlineStr">
        <is>
          <t xml:space="preserve"> </t>
        </is>
      </c>
    </row>
    <row r="15">
      <c r="A15" s="4" t="inlineStr">
        <is>
          <t>Periodic pension costs (benefit), net of income taxes</t>
        </is>
      </c>
      <c r="B15" s="6" t="n">
        <v>-8</v>
      </c>
      <c r="C15" s="6" t="n">
        <v>-6</v>
      </c>
      <c r="D15" s="6" t="n">
        <v>2</v>
      </c>
      <c r="E15" s="6" t="n">
        <v>2</v>
      </c>
      <c r="F15" s="6" t="n">
        <v>-14</v>
      </c>
      <c r="G15" s="6" t="n">
        <v>4</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in shares)</t>
        </is>
      </c>
      <c r="B18" s="5" t="n">
        <v>7693320</v>
      </c>
      <c r="C18" s="5" t="n">
        <v>7695679</v>
      </c>
      <c r="D18" s="5" t="n">
        <v>7745290</v>
      </c>
      <c r="E18" s="5" t="n">
        <v>7744695</v>
      </c>
      <c r="F18" s="5" t="n">
        <v>7695679</v>
      </c>
      <c r="G18" s="5" t="n">
        <v>7744695</v>
      </c>
    </row>
    <row r="19">
      <c r="A19" s="4" t="inlineStr">
        <is>
          <t>Beginning balance</t>
        </is>
      </c>
      <c r="B19" s="6" t="n">
        <v>78</v>
      </c>
      <c r="C19" s="6" t="n">
        <v>78</v>
      </c>
      <c r="D19" s="6" t="n">
        <v>78</v>
      </c>
      <c r="E19" s="6" t="n">
        <v>78</v>
      </c>
      <c r="F19" s="6" t="n">
        <v>78</v>
      </c>
      <c r="G19" s="6" t="n">
        <v>78</v>
      </c>
    </row>
    <row r="20">
      <c r="A20" s="4" t="inlineStr">
        <is>
          <t>Share-based compensation, net of forfeitures (in shares)</t>
        </is>
      </c>
      <c r="B20" s="4" t="inlineStr">
        <is>
          <t xml:space="preserve"> </t>
        </is>
      </c>
      <c r="C20" s="5" t="n">
        <v>1756</v>
      </c>
      <c r="D20" s="5" t="n">
        <v>104</v>
      </c>
      <c r="E20" s="5" t="n">
        <v>595</v>
      </c>
      <c r="F20" s="4" t="inlineStr">
        <is>
          <t xml:space="preserve"> </t>
        </is>
      </c>
      <c r="G20" s="4" t="inlineStr">
        <is>
          <t xml:space="preserve"> </t>
        </is>
      </c>
    </row>
    <row r="21">
      <c r="A21" s="4" t="inlineStr">
        <is>
          <t>Repurchases of common stock (in shares)</t>
        </is>
      </c>
      <c r="B21" s="5" t="n">
        <v>-14175</v>
      </c>
      <c r="C21" s="5" t="n">
        <v>-3627</v>
      </c>
      <c r="D21" s="5" t="n">
        <v>-17478</v>
      </c>
      <c r="E21" s="4" t="inlineStr">
        <is>
          <t xml:space="preserve"> </t>
        </is>
      </c>
      <c r="F21" s="4" t="inlineStr">
        <is>
          <t xml:space="preserve"> </t>
        </is>
      </c>
      <c r="G21" s="4" t="inlineStr">
        <is>
          <t xml:space="preserve"> </t>
        </is>
      </c>
    </row>
    <row r="22">
      <c r="A22" s="4" t="inlineStr">
        <is>
          <t>Shares exchanged for tax withholdings (in shares)</t>
        </is>
      </c>
      <c r="B22" s="4" t="inlineStr">
        <is>
          <t xml:space="preserve"> </t>
        </is>
      </c>
      <c r="C22" s="5" t="n">
        <v>-488</v>
      </c>
      <c r="D22" s="4" t="inlineStr">
        <is>
          <t xml:space="preserve"> </t>
        </is>
      </c>
      <c r="E22" s="4" t="inlineStr">
        <is>
          <t xml:space="preserve"> </t>
        </is>
      </c>
      <c r="F22" s="4" t="inlineStr">
        <is>
          <t xml:space="preserve"> </t>
        </is>
      </c>
      <c r="G22" s="4" t="inlineStr">
        <is>
          <t xml:space="preserve"> </t>
        </is>
      </c>
    </row>
    <row r="23">
      <c r="A23" s="4" t="inlineStr">
        <is>
          <t>Ending balance (in shares)</t>
        </is>
      </c>
      <c r="B23" s="5" t="n">
        <v>7679145</v>
      </c>
      <c r="C23" s="5" t="n">
        <v>7693320</v>
      </c>
      <c r="D23" s="5" t="n">
        <v>7727916</v>
      </c>
      <c r="E23" s="5" t="n">
        <v>7745290</v>
      </c>
      <c r="F23" s="5" t="n">
        <v>7679145</v>
      </c>
      <c r="G23" s="5" t="n">
        <v>7727916</v>
      </c>
    </row>
    <row r="24">
      <c r="A24" s="4" t="inlineStr">
        <is>
          <t>Ending balance</t>
        </is>
      </c>
      <c r="B24" s="6" t="n">
        <v>78</v>
      </c>
      <c r="C24" s="6" t="n">
        <v>78</v>
      </c>
      <c r="D24" s="6" t="n">
        <v>78</v>
      </c>
      <c r="E24" s="6" t="n">
        <v>78</v>
      </c>
      <c r="F24" s="6" t="n">
        <v>78</v>
      </c>
      <c r="G24" s="6" t="n">
        <v>78</v>
      </c>
    </row>
    <row r="25">
      <c r="A25" s="4" t="inlineStr">
        <is>
          <t>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6" t="n">
        <v>-108794</v>
      </c>
      <c r="C27" s="6" t="n">
        <v>-104139</v>
      </c>
      <c r="D27" s="6" t="n">
        <v>-14617</v>
      </c>
      <c r="E27" s="6" t="n">
        <v>-15417</v>
      </c>
      <c r="F27" s="6" t="n">
        <v>-104139</v>
      </c>
      <c r="G27" s="6" t="n">
        <v>-15417</v>
      </c>
    </row>
    <row r="28">
      <c r="A28" s="4" t="inlineStr">
        <is>
          <t>Beginning balance, treasury stock (in shares)</t>
        </is>
      </c>
      <c r="B28" s="5" t="n">
        <v>62836</v>
      </c>
      <c r="C28" s="5" t="n">
        <v>60477</v>
      </c>
      <c r="D28" s="5" t="n">
        <v>10866</v>
      </c>
      <c r="E28" s="5" t="n">
        <v>11461</v>
      </c>
      <c r="F28" s="5" t="n">
        <v>60477</v>
      </c>
      <c r="G28" s="5" t="n">
        <v>11461</v>
      </c>
    </row>
    <row r="29">
      <c r="A29" s="4" t="inlineStr">
        <is>
          <t>Share-based compensation, forfeitures (in shares)</t>
        </is>
      </c>
      <c r="B29" s="4" t="inlineStr">
        <is>
          <t xml:space="preserve"> </t>
        </is>
      </c>
      <c r="C29" s="5" t="n">
        <v>-1756</v>
      </c>
      <c r="D29" s="5" t="n">
        <v>-104</v>
      </c>
      <c r="E29" s="5" t="n">
        <v>-595</v>
      </c>
      <c r="F29" s="4" t="inlineStr">
        <is>
          <t xml:space="preserve"> </t>
        </is>
      </c>
      <c r="G29" s="4" t="inlineStr">
        <is>
          <t xml:space="preserve"> </t>
        </is>
      </c>
    </row>
    <row r="30">
      <c r="A30" s="4" t="inlineStr">
        <is>
          <t>Share-based compensation, net of forfeitures</t>
        </is>
      </c>
      <c r="B30" s="4" t="inlineStr">
        <is>
          <t xml:space="preserve"> </t>
        </is>
      </c>
      <c r="C30" s="6" t="n">
        <v>3033</v>
      </c>
      <c r="D30" s="6" t="n">
        <v>140</v>
      </c>
      <c r="E30" s="6" t="n">
        <v>800</v>
      </c>
      <c r="F30" s="4" t="inlineStr">
        <is>
          <t xml:space="preserve"> </t>
        </is>
      </c>
      <c r="G30" s="4" t="inlineStr">
        <is>
          <t xml:space="preserve"> </t>
        </is>
      </c>
    </row>
    <row r="31">
      <c r="A31" s="4" t="inlineStr">
        <is>
          <t>Repurchases of common stock (in shares)</t>
        </is>
      </c>
      <c r="B31" s="5" t="n">
        <v>14175</v>
      </c>
      <c r="C31" s="5" t="n">
        <v>3627</v>
      </c>
      <c r="D31" s="5" t="n">
        <v>17478</v>
      </c>
      <c r="E31" s="4" t="inlineStr">
        <is>
          <t xml:space="preserve"> </t>
        </is>
      </c>
      <c r="F31" s="4" t="inlineStr">
        <is>
          <t xml:space="preserve"> </t>
        </is>
      </c>
      <c r="G31" s="4" t="inlineStr">
        <is>
          <t xml:space="preserve"> </t>
        </is>
      </c>
    </row>
    <row r="32">
      <c r="A32" s="4" t="inlineStr">
        <is>
          <t>Repurchases of common stock</t>
        </is>
      </c>
      <c r="B32" s="6" t="n">
        <v>-19708</v>
      </c>
      <c r="C32" s="6" t="n">
        <v>-6749</v>
      </c>
      <c r="D32" s="6" t="n">
        <v>-25534</v>
      </c>
      <c r="E32" s="4" t="inlineStr">
        <is>
          <t xml:space="preserve"> </t>
        </is>
      </c>
      <c r="F32" s="4" t="inlineStr">
        <is>
          <t xml:space="preserve"> </t>
        </is>
      </c>
      <c r="G32" s="4" t="inlineStr">
        <is>
          <t xml:space="preserve"> </t>
        </is>
      </c>
    </row>
    <row r="33">
      <c r="A33" s="4" t="inlineStr">
        <is>
          <t>Shares exchanged for tax withholdings (in shares)</t>
        </is>
      </c>
      <c r="B33" s="4" t="inlineStr">
        <is>
          <t xml:space="preserve"> </t>
        </is>
      </c>
      <c r="C33" s="5" t="n">
        <v>488</v>
      </c>
      <c r="D33" s="4" t="inlineStr">
        <is>
          <t xml:space="preserve"> </t>
        </is>
      </c>
      <c r="E33" s="4" t="inlineStr">
        <is>
          <t xml:space="preserve"> </t>
        </is>
      </c>
      <c r="F33" s="4" t="inlineStr">
        <is>
          <t xml:space="preserve"> </t>
        </is>
      </c>
      <c r="G33" s="4" t="inlineStr">
        <is>
          <t xml:space="preserve"> </t>
        </is>
      </c>
    </row>
    <row r="34">
      <c r="A34" s="4" t="inlineStr">
        <is>
          <t>Shares exchanged for tax withholdings</t>
        </is>
      </c>
      <c r="B34" s="4" t="inlineStr">
        <is>
          <t xml:space="preserve"> </t>
        </is>
      </c>
      <c r="C34" s="6" t="n">
        <v>-939</v>
      </c>
      <c r="D34" s="4" t="inlineStr">
        <is>
          <t xml:space="preserve"> </t>
        </is>
      </c>
      <c r="E34" s="4" t="inlineStr">
        <is>
          <t xml:space="preserve"> </t>
        </is>
      </c>
      <c r="F34" s="4" t="inlineStr">
        <is>
          <t xml:space="preserve"> </t>
        </is>
      </c>
      <c r="G34" s="4" t="inlineStr">
        <is>
          <t xml:space="preserve"> </t>
        </is>
      </c>
    </row>
    <row r="35">
      <c r="A35" s="4" t="inlineStr">
        <is>
          <t>Ending balance</t>
        </is>
      </c>
      <c r="B35" s="6" t="n">
        <v>-128502</v>
      </c>
      <c r="C35" s="6" t="n">
        <v>-108794</v>
      </c>
      <c r="D35" s="6" t="n">
        <v>-40011</v>
      </c>
      <c r="E35" s="6" t="n">
        <v>-14617</v>
      </c>
      <c r="F35" s="6" t="n">
        <v>-128502</v>
      </c>
      <c r="G35" s="6" t="n">
        <v>-40011</v>
      </c>
    </row>
    <row r="36">
      <c r="A36" s="4" t="inlineStr">
        <is>
          <t>Ending balance, treasury stock (in shares)</t>
        </is>
      </c>
      <c r="B36" s="5" t="n">
        <v>77011</v>
      </c>
      <c r="C36" s="5" t="n">
        <v>62836</v>
      </c>
      <c r="D36" s="5" t="n">
        <v>28240</v>
      </c>
      <c r="E36" s="5" t="n">
        <v>10866</v>
      </c>
      <c r="F36" s="5" t="n">
        <v>77011</v>
      </c>
      <c r="G36" s="5" t="n">
        <v>28240</v>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6" t="n">
        <v>7733</v>
      </c>
      <c r="C39" s="6" t="n">
        <v>8293</v>
      </c>
      <c r="D39" s="6" t="n">
        <v>1505</v>
      </c>
      <c r="E39" s="6" t="n">
        <v>28</v>
      </c>
      <c r="F39" s="6" t="n">
        <v>8293</v>
      </c>
      <c r="G39" s="6" t="n">
        <v>28</v>
      </c>
    </row>
    <row r="40">
      <c r="A40" s="4" t="inlineStr">
        <is>
          <t>Share-based compensation, net of forfeitures</t>
        </is>
      </c>
      <c r="B40" s="5" t="n">
        <v>2849</v>
      </c>
      <c r="C40" s="5" t="n">
        <v>-560</v>
      </c>
      <c r="D40" s="5" t="n">
        <v>1851</v>
      </c>
      <c r="E40" s="5" t="n">
        <v>1477</v>
      </c>
      <c r="F40" s="4" t="inlineStr">
        <is>
          <t xml:space="preserve"> </t>
        </is>
      </c>
      <c r="G40" s="4" t="inlineStr">
        <is>
          <t xml:space="preserve"> </t>
        </is>
      </c>
    </row>
    <row r="41">
      <c r="A41" s="4" t="inlineStr">
        <is>
          <t>Ending balance</t>
        </is>
      </c>
      <c r="B41" s="5" t="n">
        <v>10582</v>
      </c>
      <c r="C41" s="5" t="n">
        <v>7733</v>
      </c>
      <c r="D41" s="5" t="n">
        <v>3356</v>
      </c>
      <c r="E41" s="5" t="n">
        <v>1505</v>
      </c>
      <c r="F41" s="5" t="n">
        <v>10582</v>
      </c>
      <c r="G41" s="5" t="n">
        <v>3356</v>
      </c>
    </row>
    <row r="42">
      <c r="A42" s="4" t="inlineStr">
        <is>
          <t>Accum. Other Comp.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5" t="n">
        <v>2491</v>
      </c>
      <c r="C44" s="5" t="n">
        <v>2516</v>
      </c>
      <c r="D44" s="5" t="n">
        <v>-999</v>
      </c>
      <c r="E44" s="5" t="n">
        <v>-1007</v>
      </c>
      <c r="F44" s="5" t="n">
        <v>2516</v>
      </c>
      <c r="G44" s="5" t="n">
        <v>-1007</v>
      </c>
    </row>
    <row r="45">
      <c r="A45" s="4" t="inlineStr">
        <is>
          <t>Periodic pension costs, net of income taxes</t>
        </is>
      </c>
      <c r="B45" s="5" t="n">
        <v>-26</v>
      </c>
      <c r="C45" s="5" t="n">
        <v>-25</v>
      </c>
      <c r="D45" s="5" t="n">
        <v>8</v>
      </c>
      <c r="E45" s="5" t="n">
        <v>8</v>
      </c>
      <c r="F45" s="4" t="inlineStr">
        <is>
          <t xml:space="preserve"> </t>
        </is>
      </c>
      <c r="G45" s="4" t="inlineStr">
        <is>
          <t xml:space="preserve"> </t>
        </is>
      </c>
    </row>
    <row r="46">
      <c r="A46" s="4" t="inlineStr">
        <is>
          <t>Ending balance</t>
        </is>
      </c>
      <c r="B46" s="5" t="n">
        <v>2465</v>
      </c>
      <c r="C46" s="5" t="n">
        <v>2491</v>
      </c>
      <c r="D46" s="5" t="n">
        <v>-991</v>
      </c>
      <c r="E46" s="5" t="n">
        <v>-999</v>
      </c>
      <c r="F46" s="5" t="n">
        <v>2465</v>
      </c>
      <c r="G46" s="5" t="n">
        <v>-991</v>
      </c>
    </row>
    <row r="47">
      <c r="A47" s="4" t="inlineStr">
        <is>
          <t>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5" t="n">
        <v>927543</v>
      </c>
      <c r="C49" s="5" t="n">
        <v>866139</v>
      </c>
      <c r="D49" s="5" t="n">
        <v>741909</v>
      </c>
      <c r="E49" s="5" t="n">
        <v>668029</v>
      </c>
      <c r="F49" s="5" t="n">
        <v>866139</v>
      </c>
      <c r="G49" s="5" t="n">
        <v>668029</v>
      </c>
    </row>
    <row r="50">
      <c r="A50" s="4" t="inlineStr">
        <is>
          <t>Net income</t>
        </is>
      </c>
      <c r="B50" s="5" t="n">
        <v>100393</v>
      </c>
      <c r="C50" s="5" t="n">
        <v>86568</v>
      </c>
      <c r="D50" s="5" t="n">
        <v>118894</v>
      </c>
      <c r="E50" s="5" t="n">
        <v>97900</v>
      </c>
      <c r="F50" s="4" t="inlineStr">
        <is>
          <t xml:space="preserve"> </t>
        </is>
      </c>
      <c r="G50" s="4" t="inlineStr">
        <is>
          <t xml:space="preserve"> </t>
        </is>
      </c>
    </row>
    <row r="51">
      <c r="A51" s="4" t="inlineStr">
        <is>
          <t>Share-based compensation, net of forfeitures</t>
        </is>
      </c>
      <c r="B51" s="5" t="n">
        <v>-43</v>
      </c>
      <c r="C51" s="5" t="n">
        <v>-103</v>
      </c>
      <c r="D51" s="5" t="n">
        <v>-180</v>
      </c>
      <c r="E51" s="5" t="n">
        <v>-796</v>
      </c>
      <c r="F51" s="4" t="inlineStr">
        <is>
          <t xml:space="preserve"> </t>
        </is>
      </c>
      <c r="G51" s="4" t="inlineStr">
        <is>
          <t xml:space="preserve"> </t>
        </is>
      </c>
    </row>
    <row r="52">
      <c r="A52" s="4" t="inlineStr">
        <is>
          <t>Ending balance</t>
        </is>
      </c>
      <c r="B52" s="5" t="n">
        <v>1002927</v>
      </c>
      <c r="C52" s="5" t="n">
        <v>927543</v>
      </c>
      <c r="D52" s="5" t="n">
        <v>682849</v>
      </c>
      <c r="E52" s="5" t="n">
        <v>741909</v>
      </c>
      <c r="F52" s="6" t="n">
        <v>1002927</v>
      </c>
      <c r="G52" s="6" t="n">
        <v>682849</v>
      </c>
    </row>
    <row r="53">
      <c r="A53" s="4" t="inlineStr">
        <is>
          <t>Dividend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vidends paid</t>
        </is>
      </c>
      <c r="B55" s="6" t="n">
        <v>-24966</v>
      </c>
      <c r="C55" s="6" t="n">
        <v>-25061</v>
      </c>
      <c r="D55" s="6" t="n">
        <v>-23188</v>
      </c>
      <c r="E55" s="6" t="n">
        <v>-23224</v>
      </c>
      <c r="F55" s="4" t="inlineStr">
        <is>
          <t xml:space="preserve"> </t>
        </is>
      </c>
      <c r="G55" s="4" t="inlineStr">
        <is>
          <t xml:space="preserve"> </t>
        </is>
      </c>
    </row>
    <row r="56">
      <c r="A56" s="4" t="inlineStr">
        <is>
          <t>Cash dividends per share of common stock (in USD per share)</t>
        </is>
      </c>
      <c r="B56" s="7" t="n">
        <v>3.25</v>
      </c>
      <c r="C56" s="7" t="n">
        <v>3.25</v>
      </c>
      <c r="D56" s="6" t="n">
        <v>3</v>
      </c>
      <c r="E56" s="6" t="n">
        <v>3</v>
      </c>
      <c r="F56" s="4" t="inlineStr">
        <is>
          <t xml:space="preserve"> </t>
        </is>
      </c>
      <c r="G56" s="4" t="inlineStr">
        <is>
          <t xml:space="preserve"> </t>
        </is>
      </c>
    </row>
    <row r="57">
      <c r="A57" s="4" t="inlineStr">
        <is>
          <t>Dividend Paid | Retained Earn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vidends paid</t>
        </is>
      </c>
      <c r="B59" s="6" t="n">
        <v>-24966</v>
      </c>
      <c r="C59" s="6" t="n">
        <v>-25061</v>
      </c>
      <c r="D59" s="6" t="n">
        <v>-23188</v>
      </c>
      <c r="E59" s="6" t="n">
        <v>-23224</v>
      </c>
      <c r="F59" s="4" t="inlineStr">
        <is>
          <t xml:space="preserve"> </t>
        </is>
      </c>
      <c r="G59" s="4" t="inlineStr">
        <is>
          <t xml:space="preserve"> </t>
        </is>
      </c>
    </row>
    <row r="60">
      <c r="A60" s="4" t="inlineStr">
        <is>
          <t>Special Dividend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pecial dividends paid</t>
        </is>
      </c>
      <c r="B62" s="4" t="inlineStr">
        <is>
          <t xml:space="preserve"> </t>
        </is>
      </c>
      <c r="C62" s="4" t="inlineStr">
        <is>
          <t xml:space="preserve"> </t>
        </is>
      </c>
      <c r="D62" s="6" t="n">
        <v>-154586</v>
      </c>
      <c r="E62" s="4" t="inlineStr">
        <is>
          <t xml:space="preserve"> </t>
        </is>
      </c>
      <c r="F62" s="4" t="inlineStr">
        <is>
          <t xml:space="preserve"> </t>
        </is>
      </c>
      <c r="G62" s="4" t="inlineStr">
        <is>
          <t xml:space="preserve"> </t>
        </is>
      </c>
    </row>
    <row r="63">
      <c r="A63" s="4" t="inlineStr">
        <is>
          <t>Cash dividends per share of common stock (in USD per share)</t>
        </is>
      </c>
      <c r="B63" s="4" t="inlineStr">
        <is>
          <t xml:space="preserve"> </t>
        </is>
      </c>
      <c r="C63" s="4" t="inlineStr">
        <is>
          <t xml:space="preserve"> </t>
        </is>
      </c>
      <c r="D63" s="6" t="n">
        <v>20</v>
      </c>
      <c r="E63" s="4" t="inlineStr">
        <is>
          <t xml:space="preserve"> </t>
        </is>
      </c>
      <c r="F63" s="4" t="inlineStr">
        <is>
          <t xml:space="preserve"> </t>
        </is>
      </c>
      <c r="G63" s="4" t="inlineStr">
        <is>
          <t xml:space="preserve"> </t>
        </is>
      </c>
    </row>
    <row r="64">
      <c r="A64" s="4" t="inlineStr">
        <is>
          <t>Special Dividend Paid | Retained Earn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pecial dividends paid</t>
        </is>
      </c>
      <c r="B66" s="4" t="inlineStr">
        <is>
          <t xml:space="preserve"> </t>
        </is>
      </c>
      <c r="C66" s="4" t="inlineStr">
        <is>
          <t xml:space="preserve"> </t>
        </is>
      </c>
      <c r="D66" s="6" t="n">
        <v>-154586</v>
      </c>
      <c r="E66" s="4" t="inlineStr">
        <is>
          <t xml:space="preserve"> </t>
        </is>
      </c>
      <c r="F66" s="4" t="inlineStr">
        <is>
          <t xml:space="preserve"> </t>
        </is>
      </c>
      <c r="G66"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hanges in Equity - Narrative (Details) $ in Millions</t>
        </is>
      </c>
      <c r="B1" s="2" t="inlineStr">
        <is>
          <t>Nov. 01, 2022 USD ($)</t>
        </is>
      </c>
    </row>
    <row r="2">
      <c r="A2" s="3" t="inlineStr">
        <is>
          <t>Equity [Abstract]</t>
        </is>
      </c>
      <c r="B2" s="4" t="inlineStr">
        <is>
          <t xml:space="preserve"> </t>
        </is>
      </c>
    </row>
    <row r="3">
      <c r="A3" s="4" t="inlineStr">
        <is>
          <t>Stock repurchase program, authorized amount</t>
        </is>
      </c>
      <c r="B3" s="6" t="n">
        <v>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Business Segment Reporting - Narrative (Details) a in Thousands</t>
        </is>
      </c>
      <c r="B1" s="2" t="inlineStr">
        <is>
          <t>Jun. 30, 2023 a</t>
        </is>
      </c>
    </row>
    <row r="2">
      <c r="A2" s="4" t="inlineStr">
        <is>
          <t>West Texas</t>
        </is>
      </c>
      <c r="B2" s="4" t="inlineStr">
        <is>
          <t xml:space="preserve"> </t>
        </is>
      </c>
    </row>
    <row r="3">
      <c r="A3" s="3" t="inlineStr">
        <is>
          <t>Segment Reporting Information [Line Items]</t>
        </is>
      </c>
      <c r="B3" s="4" t="inlineStr">
        <is>
          <t xml:space="preserve"> </t>
        </is>
      </c>
    </row>
    <row r="4">
      <c r="A4" s="4" t="inlineStr">
        <is>
          <t>Area of land (in acres)</t>
        </is>
      </c>
      <c r="B4" s="5" t="n">
        <v>8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Reporting - Financial Result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olidated revenues</t>
        </is>
      </c>
      <c r="B4" s="6" t="n">
        <v>160609</v>
      </c>
      <c r="C4" s="4" t="inlineStr">
        <is>
          <t xml:space="preserve"> </t>
        </is>
      </c>
      <c r="D4" s="6" t="n">
        <v>176270</v>
      </c>
      <c r="E4" s="4" t="inlineStr">
        <is>
          <t xml:space="preserve"> </t>
        </is>
      </c>
      <c r="F4" s="6" t="n">
        <v>306971</v>
      </c>
      <c r="G4" s="6" t="n">
        <v>323605</v>
      </c>
    </row>
    <row r="5">
      <c r="A5" s="4" t="inlineStr">
        <is>
          <t>Net income</t>
        </is>
      </c>
      <c r="B5" s="5" t="n">
        <v>100393</v>
      </c>
      <c r="C5" s="6" t="n">
        <v>86568</v>
      </c>
      <c r="D5" s="5" t="n">
        <v>118894</v>
      </c>
      <c r="E5" s="6" t="n">
        <v>97900</v>
      </c>
      <c r="F5" s="5" t="n">
        <v>186961</v>
      </c>
      <c r="G5" s="5" t="n">
        <v>216794</v>
      </c>
    </row>
    <row r="6">
      <c r="A6" s="4" t="inlineStr">
        <is>
          <t>Total capital expenditures</t>
        </is>
      </c>
      <c r="B6" s="5" t="n">
        <v>1371</v>
      </c>
      <c r="C6" s="4" t="inlineStr">
        <is>
          <t xml:space="preserve"> </t>
        </is>
      </c>
      <c r="D6" s="5" t="n">
        <v>7342</v>
      </c>
      <c r="E6" s="4" t="inlineStr">
        <is>
          <t xml:space="preserve"> </t>
        </is>
      </c>
      <c r="F6" s="5" t="n">
        <v>5144</v>
      </c>
      <c r="G6" s="5" t="n">
        <v>10347</v>
      </c>
    </row>
    <row r="7">
      <c r="A7" s="4" t="inlineStr">
        <is>
          <t>Depreciation, depletion and amortization</t>
        </is>
      </c>
      <c r="B7" s="5" t="n">
        <v>3893</v>
      </c>
      <c r="C7" s="4" t="inlineStr">
        <is>
          <t xml:space="preserve"> </t>
        </is>
      </c>
      <c r="D7" s="5" t="n">
        <v>4180</v>
      </c>
      <c r="E7" s="4" t="inlineStr">
        <is>
          <t xml:space="preserve"> </t>
        </is>
      </c>
      <c r="F7" s="5" t="n">
        <v>7297</v>
      </c>
      <c r="G7" s="5" t="n">
        <v>8306</v>
      </c>
    </row>
    <row r="8">
      <c r="A8" s="4" t="inlineStr">
        <is>
          <t>Land and resource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olidated revenues</t>
        </is>
      </c>
      <c r="B10" s="5" t="n">
        <v>101320</v>
      </c>
      <c r="C10" s="4" t="inlineStr">
        <is>
          <t xml:space="preserve"> </t>
        </is>
      </c>
      <c r="D10" s="5" t="n">
        <v>133385</v>
      </c>
      <c r="E10" s="4" t="inlineStr">
        <is>
          <t xml:space="preserve"> </t>
        </is>
      </c>
      <c r="F10" s="5" t="n">
        <v>205343</v>
      </c>
      <c r="G10" s="5" t="n">
        <v>246732</v>
      </c>
    </row>
    <row r="11">
      <c r="A11" s="4" t="inlineStr">
        <is>
          <t>Net income</t>
        </is>
      </c>
      <c r="B11" s="5" t="n">
        <v>69633</v>
      </c>
      <c r="C11" s="4" t="inlineStr">
        <is>
          <t xml:space="preserve"> </t>
        </is>
      </c>
      <c r="D11" s="5" t="n">
        <v>96074</v>
      </c>
      <c r="E11" s="4" t="inlineStr">
        <is>
          <t xml:space="preserve"> </t>
        </is>
      </c>
      <c r="F11" s="5" t="n">
        <v>134976</v>
      </c>
      <c r="G11" s="5" t="n">
        <v>177230</v>
      </c>
    </row>
    <row r="12">
      <c r="A12" s="4" t="inlineStr">
        <is>
          <t>Total capital expenditures</t>
        </is>
      </c>
      <c r="B12" s="5" t="n">
        <v>-31</v>
      </c>
      <c r="C12" s="4" t="inlineStr">
        <is>
          <t xml:space="preserve"> </t>
        </is>
      </c>
      <c r="D12" s="5" t="n">
        <v>103</v>
      </c>
      <c r="E12" s="4" t="inlineStr">
        <is>
          <t xml:space="preserve"> </t>
        </is>
      </c>
      <c r="F12" s="5" t="n">
        <v>144</v>
      </c>
      <c r="G12" s="5" t="n">
        <v>225</v>
      </c>
    </row>
    <row r="13">
      <c r="A13" s="4" t="inlineStr">
        <is>
          <t>Depreciation, depletion and amortization</t>
        </is>
      </c>
      <c r="B13" s="5" t="n">
        <v>912</v>
      </c>
      <c r="C13" s="4" t="inlineStr">
        <is>
          <t xml:space="preserve"> </t>
        </is>
      </c>
      <c r="D13" s="5" t="n">
        <v>529</v>
      </c>
      <c r="E13" s="4" t="inlineStr">
        <is>
          <t xml:space="preserve"> </t>
        </is>
      </c>
      <c r="F13" s="5" t="n">
        <v>1530</v>
      </c>
      <c r="G13" s="5" t="n">
        <v>1065</v>
      </c>
    </row>
    <row r="14">
      <c r="A14" s="4" t="inlineStr">
        <is>
          <t>Water services an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solidated revenues</t>
        </is>
      </c>
      <c r="B16" s="5" t="n">
        <v>59289</v>
      </c>
      <c r="C16" s="4" t="inlineStr">
        <is>
          <t xml:space="preserve"> </t>
        </is>
      </c>
      <c r="D16" s="5" t="n">
        <v>42885</v>
      </c>
      <c r="E16" s="4" t="inlineStr">
        <is>
          <t xml:space="preserve"> </t>
        </is>
      </c>
      <c r="F16" s="5" t="n">
        <v>101628</v>
      </c>
      <c r="G16" s="5" t="n">
        <v>76873</v>
      </c>
    </row>
    <row r="17">
      <c r="A17" s="4" t="inlineStr">
        <is>
          <t>Net income</t>
        </is>
      </c>
      <c r="B17" s="5" t="n">
        <v>30760</v>
      </c>
      <c r="C17" s="4" t="inlineStr">
        <is>
          <t xml:space="preserve"> </t>
        </is>
      </c>
      <c r="D17" s="5" t="n">
        <v>22820</v>
      </c>
      <c r="E17" s="4" t="inlineStr">
        <is>
          <t xml:space="preserve"> </t>
        </is>
      </c>
      <c r="F17" s="5" t="n">
        <v>51985</v>
      </c>
      <c r="G17" s="5" t="n">
        <v>39564</v>
      </c>
    </row>
    <row r="18">
      <c r="A18" s="4" t="inlineStr">
        <is>
          <t>Total capital expenditures</t>
        </is>
      </c>
      <c r="B18" s="5" t="n">
        <v>1402</v>
      </c>
      <c r="C18" s="4" t="inlineStr">
        <is>
          <t xml:space="preserve"> </t>
        </is>
      </c>
      <c r="D18" s="5" t="n">
        <v>7239</v>
      </c>
      <c r="E18" s="4" t="inlineStr">
        <is>
          <t xml:space="preserve"> </t>
        </is>
      </c>
      <c r="F18" s="5" t="n">
        <v>5000</v>
      </c>
      <c r="G18" s="5" t="n">
        <v>10122</v>
      </c>
    </row>
    <row r="19">
      <c r="A19" s="4" t="inlineStr">
        <is>
          <t>Depreciation, depletion and amortization</t>
        </is>
      </c>
      <c r="B19" s="6" t="n">
        <v>2981</v>
      </c>
      <c r="C19" s="4" t="inlineStr">
        <is>
          <t xml:space="preserve"> </t>
        </is>
      </c>
      <c r="D19" s="6" t="n">
        <v>3651</v>
      </c>
      <c r="E19" s="4" t="inlineStr">
        <is>
          <t xml:space="preserve"> </t>
        </is>
      </c>
      <c r="F19" s="6" t="n">
        <v>5767</v>
      </c>
      <c r="G19" s="6" t="n">
        <v>724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INCOME AND TOTAL COMPREHENSIVE INCOME (Unaudited) (Parenthetica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ic pension costs (benefit), net of income taxes</t>
        </is>
      </c>
      <c r="B4" s="6" t="n">
        <v>-8</v>
      </c>
      <c r="C4" s="6" t="n">
        <v>-6</v>
      </c>
      <c r="D4" s="6" t="n">
        <v>2</v>
      </c>
      <c r="E4" s="6" t="n">
        <v>2</v>
      </c>
      <c r="F4" s="6" t="n">
        <v>-14</v>
      </c>
      <c r="G4" s="6" t="n">
        <v>4</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Reporting - Assets and Property, Plant and Equipment, Net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consolidated assets</t>
        </is>
      </c>
      <c r="B3" s="6" t="n">
        <v>1001324</v>
      </c>
      <c r="C3" s="6" t="n">
        <v>877427</v>
      </c>
    </row>
    <row r="4">
      <c r="A4" s="4" t="inlineStr">
        <is>
          <t>Total consolidated property, plant and equipment, net</t>
        </is>
      </c>
      <c r="B4" s="5" t="n">
        <v>84324</v>
      </c>
      <c r="C4" s="5" t="n">
        <v>85478</v>
      </c>
    </row>
    <row r="5">
      <c r="A5" s="4" t="inlineStr">
        <is>
          <t>Land and resource manage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assets</t>
        </is>
      </c>
      <c r="B7" s="5" t="n">
        <v>845847</v>
      </c>
      <c r="C7" s="5" t="n">
        <v>735193</v>
      </c>
    </row>
    <row r="8">
      <c r="A8" s="4" t="inlineStr">
        <is>
          <t>Total consolidated property, plant and equipment, net</t>
        </is>
      </c>
      <c r="B8" s="5" t="n">
        <v>5607</v>
      </c>
      <c r="C8" s="5" t="n">
        <v>5998</v>
      </c>
    </row>
    <row r="9">
      <c r="A9" s="4" t="inlineStr">
        <is>
          <t>Water services and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consolidated assets</t>
        </is>
      </c>
      <c r="B11" s="5" t="n">
        <v>155477</v>
      </c>
      <c r="C11" s="5" t="n">
        <v>142234</v>
      </c>
    </row>
    <row r="12">
      <c r="A12" s="4" t="inlineStr">
        <is>
          <t>Total consolidated property, plant and equipment, net</t>
        </is>
      </c>
      <c r="B12" s="6" t="n">
        <v>78717</v>
      </c>
      <c r="C12" s="6" t="n">
        <v>794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23" customWidth="1" min="2" max="2"/>
    <col width="18" customWidth="1" min="3" max="3"/>
    <col width="23" customWidth="1" min="4" max="4"/>
    <col width="18" customWidth="1" min="5" max="5"/>
    <col width="19" customWidth="1" min="6" max="6"/>
  </cols>
  <sheetData>
    <row r="1">
      <c r="A1" s="1" t="inlineStr">
        <is>
          <t>Oil and Gas Producing Activities (Unaudited) (Details)</t>
        </is>
      </c>
      <c r="B1" s="2" t="inlineStr">
        <is>
          <t>3 Months Ended</t>
        </is>
      </c>
      <c r="D1" s="2" t="inlineStr">
        <is>
          <t>6 Months Ended</t>
        </is>
      </c>
    </row>
    <row r="2">
      <c r="B2" s="2" t="inlineStr">
        <is>
          <t>Jun. 30, 2023 Boe well</t>
        </is>
      </c>
      <c r="C2" s="2" t="inlineStr">
        <is>
          <t>Jun. 30, 2022 Boe</t>
        </is>
      </c>
      <c r="D2" s="2" t="inlineStr">
        <is>
          <t>Jun. 30, 2023 Boe well</t>
        </is>
      </c>
      <c r="E2" s="2" t="inlineStr">
        <is>
          <t>Jun. 30, 2022 Boe</t>
        </is>
      </c>
      <c r="F2" s="2" t="inlineStr">
        <is>
          <t>Dec. 31, 2022 well</t>
        </is>
      </c>
    </row>
    <row r="3">
      <c r="A3" s="3" t="inlineStr">
        <is>
          <t>Extractive Indust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oil and gas produced in thousands per day | Boe</t>
        </is>
      </c>
      <c r="B4" s="5" t="n">
        <v>24900</v>
      </c>
      <c r="C4" s="5" t="n">
        <v>19800</v>
      </c>
      <c r="D4" s="5" t="n">
        <v>22900</v>
      </c>
      <c r="E4" s="5" t="n">
        <v>20300</v>
      </c>
      <c r="F4" s="4" t="inlineStr">
        <is>
          <t xml:space="preserve"> </t>
        </is>
      </c>
    </row>
    <row r="5">
      <c r="A5" s="4" t="inlineStr">
        <is>
          <t>Number of oil and gas wells | well</t>
        </is>
      </c>
      <c r="B5" s="5" t="n">
        <v>593</v>
      </c>
      <c r="C5" s="4" t="inlineStr">
        <is>
          <t xml:space="preserve"> </t>
        </is>
      </c>
      <c r="D5" s="5" t="n">
        <v>593</v>
      </c>
      <c r="E5" s="4" t="inlineStr">
        <is>
          <t xml:space="preserve"> </t>
        </is>
      </c>
      <c r="F5" s="5" t="n">
        <v>5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5" customWidth="1" min="2" max="2"/>
  </cols>
  <sheetData>
    <row r="1">
      <c r="A1" s="1" t="inlineStr">
        <is>
          <t>Subsequent Events (Details)</t>
        </is>
      </c>
      <c r="B1" s="2" t="inlineStr">
        <is>
          <t>Aug. 01, 2023 $ / shares</t>
        </is>
      </c>
    </row>
    <row r="2">
      <c r="A2" s="4" t="inlineStr">
        <is>
          <t>Dividend declared | Subsequent event</t>
        </is>
      </c>
      <c r="B2" s="4" t="inlineStr">
        <is>
          <t xml:space="preserve"> </t>
        </is>
      </c>
    </row>
    <row r="3">
      <c r="A3" s="3" t="inlineStr">
        <is>
          <t>Subsequent Event [Line Items]</t>
        </is>
      </c>
      <c r="B3" s="4" t="inlineStr">
        <is>
          <t xml:space="preserve"> </t>
        </is>
      </c>
    </row>
    <row r="4">
      <c r="A4" s="4" t="inlineStr">
        <is>
          <t>Annual cash dividend (in dollars per share)</t>
        </is>
      </c>
      <c r="B4" s="7" t="n">
        <v>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86961</v>
      </c>
      <c r="C4" s="6" t="n">
        <v>216794</v>
      </c>
    </row>
    <row r="5">
      <c r="A5" s="3" t="inlineStr">
        <is>
          <t>Adjustments to reconcile net income to net cash provided by operating activities:</t>
        </is>
      </c>
      <c r="B5" s="4" t="inlineStr">
        <is>
          <t xml:space="preserve"> </t>
        </is>
      </c>
      <c r="C5" s="4" t="inlineStr">
        <is>
          <t xml:space="preserve"> </t>
        </is>
      </c>
    </row>
    <row r="6">
      <c r="A6" s="4" t="inlineStr">
        <is>
          <t>Deferred taxes</t>
        </is>
      </c>
      <c r="B6" s="5" t="n">
        <v>-673</v>
      </c>
      <c r="C6" s="5" t="n">
        <v>-953</v>
      </c>
    </row>
    <row r="7">
      <c r="A7" s="4" t="inlineStr">
        <is>
          <t>Depreciation, depletion and amortization</t>
        </is>
      </c>
      <c r="B7" s="5" t="n">
        <v>7297</v>
      </c>
      <c r="C7" s="5" t="n">
        <v>8306</v>
      </c>
    </row>
    <row r="8">
      <c r="A8" s="4" t="inlineStr">
        <is>
          <t>Share-based compensation</t>
        </is>
      </c>
      <c r="B8" s="5" t="n">
        <v>5323</v>
      </c>
      <c r="C8" s="5" t="n">
        <v>3495</v>
      </c>
    </row>
    <row r="9">
      <c r="A9" s="3" t="inlineStr">
        <is>
          <t>Changes in operating assets and liabilities:</t>
        </is>
      </c>
      <c r="B9" s="4" t="inlineStr">
        <is>
          <t xml:space="preserve"> </t>
        </is>
      </c>
      <c r="C9" s="4" t="inlineStr">
        <is>
          <t xml:space="preserve"> </t>
        </is>
      </c>
    </row>
    <row r="10">
      <c r="A10" s="4" t="inlineStr">
        <is>
          <t>Receivables and other assets</t>
        </is>
      </c>
      <c r="B10" s="5" t="n">
        <v>-14477</v>
      </c>
      <c r="C10" s="5" t="n">
        <v>-35472</v>
      </c>
    </row>
    <row r="11">
      <c r="A11" s="4" t="inlineStr">
        <is>
          <t>Operating liabilities, excluding income taxes</t>
        </is>
      </c>
      <c r="B11" s="5" t="n">
        <v>8040</v>
      </c>
      <c r="C11" s="5" t="n">
        <v>9668</v>
      </c>
    </row>
    <row r="12">
      <c r="A12" s="4" t="inlineStr">
        <is>
          <t>Income taxes payable</t>
        </is>
      </c>
      <c r="B12" s="5" t="n">
        <v>1984</v>
      </c>
      <c r="C12" s="5" t="n">
        <v>-6433</v>
      </c>
    </row>
    <row r="13">
      <c r="A13" s="4" t="inlineStr">
        <is>
          <t>Prepaid income taxes</t>
        </is>
      </c>
      <c r="B13" s="5" t="n">
        <v>4809</v>
      </c>
      <c r="C13" s="5" t="n">
        <v>0</v>
      </c>
    </row>
    <row r="14">
      <c r="A14" s="4" t="inlineStr">
        <is>
          <t>Cash provided by operating activities</t>
        </is>
      </c>
      <c r="B14" s="5" t="n">
        <v>199264</v>
      </c>
      <c r="C14" s="5" t="n">
        <v>195405</v>
      </c>
    </row>
    <row r="15">
      <c r="A15" s="3" t="inlineStr">
        <is>
          <t>Cash flows from investing activities:</t>
        </is>
      </c>
      <c r="B15" s="4" t="inlineStr">
        <is>
          <t xml:space="preserve"> </t>
        </is>
      </c>
      <c r="C15" s="4" t="inlineStr">
        <is>
          <t xml:space="preserve"> </t>
        </is>
      </c>
    </row>
    <row r="16">
      <c r="A16" s="4" t="inlineStr">
        <is>
          <t>Proceeds from sale of fixed assets</t>
        </is>
      </c>
      <c r="B16" s="5" t="n">
        <v>5</v>
      </c>
      <c r="C16" s="5" t="n">
        <v>96</v>
      </c>
    </row>
    <row r="17">
      <c r="A17" s="4" t="inlineStr">
        <is>
          <t>Acquisition of real estate</t>
        </is>
      </c>
      <c r="B17" s="5" t="n">
        <v>-20320</v>
      </c>
      <c r="C17" s="5" t="n">
        <v>-12</v>
      </c>
    </row>
    <row r="18">
      <c r="A18" s="4" t="inlineStr">
        <is>
          <t>Acquisition of royalty interests</t>
        </is>
      </c>
      <c r="B18" s="5" t="n">
        <v>-1803</v>
      </c>
      <c r="C18" s="5" t="n">
        <v>-1662</v>
      </c>
    </row>
    <row r="19">
      <c r="A19" s="4" t="inlineStr">
        <is>
          <t>Purchase of fixed assets</t>
        </is>
      </c>
      <c r="B19" s="5" t="n">
        <v>-5536</v>
      </c>
      <c r="C19" s="5" t="n">
        <v>-6685</v>
      </c>
    </row>
    <row r="20">
      <c r="A20" s="4" t="inlineStr">
        <is>
          <t>Cash used in investing activities</t>
        </is>
      </c>
      <c r="B20" s="5" t="n">
        <v>-27654</v>
      </c>
      <c r="C20" s="5" t="n">
        <v>-8263</v>
      </c>
    </row>
    <row r="21">
      <c r="A21" s="3" t="inlineStr">
        <is>
          <t>Cash flows from financing activities:</t>
        </is>
      </c>
      <c r="B21" s="4" t="inlineStr">
        <is>
          <t xml:space="preserve"> </t>
        </is>
      </c>
      <c r="C21" s="4" t="inlineStr">
        <is>
          <t xml:space="preserve"> </t>
        </is>
      </c>
    </row>
    <row r="22">
      <c r="A22" s="4" t="inlineStr">
        <is>
          <t>Repurchases of common stock</t>
        </is>
      </c>
      <c r="B22" s="5" t="n">
        <v>-26379</v>
      </c>
      <c r="C22" s="5" t="n">
        <v>-24592</v>
      </c>
    </row>
    <row r="23">
      <c r="A23" s="4" t="inlineStr">
        <is>
          <t>Shares exchanged for tax withholdings</t>
        </is>
      </c>
      <c r="B23" s="5" t="n">
        <v>-939</v>
      </c>
      <c r="C23" s="5" t="n">
        <v>0</v>
      </c>
    </row>
    <row r="24">
      <c r="A24" s="4" t="inlineStr">
        <is>
          <t>Dividends paid</t>
        </is>
      </c>
      <c r="B24" s="5" t="n">
        <v>-50027</v>
      </c>
      <c r="C24" s="5" t="n">
        <v>-200998</v>
      </c>
    </row>
    <row r="25">
      <c r="A25" s="4" t="inlineStr">
        <is>
          <t>Cash used in financing activities</t>
        </is>
      </c>
      <c r="B25" s="5" t="n">
        <v>-77345</v>
      </c>
      <c r="C25" s="5" t="n">
        <v>-225590</v>
      </c>
    </row>
    <row r="26">
      <c r="A26" s="4" t="inlineStr">
        <is>
          <t>Net increase in cash, cash equivalents and restricted cash</t>
        </is>
      </c>
      <c r="B26" s="5" t="n">
        <v>94265</v>
      </c>
      <c r="C26" s="5" t="n">
        <v>-38448</v>
      </c>
    </row>
    <row r="27">
      <c r="A27" s="4" t="inlineStr">
        <is>
          <t>Cash, cash equivalents and restricted cash, beginning of period</t>
        </is>
      </c>
      <c r="B27" s="5" t="n">
        <v>517182</v>
      </c>
      <c r="C27" s="5" t="n">
        <v>428242</v>
      </c>
    </row>
    <row r="28">
      <c r="A28" s="4" t="inlineStr">
        <is>
          <t>Cash, cash equivalents and restricted cash, end of period</t>
        </is>
      </c>
      <c r="B28" s="5" t="n">
        <v>611447</v>
      </c>
      <c r="C28" s="5" t="n">
        <v>389794</v>
      </c>
    </row>
    <row r="29">
      <c r="A29" s="3" t="inlineStr">
        <is>
          <t>Supplemental disclosure of cash flow information:</t>
        </is>
      </c>
      <c r="B29" s="4" t="inlineStr">
        <is>
          <t xml:space="preserve"> </t>
        </is>
      </c>
      <c r="C29" s="4" t="inlineStr">
        <is>
          <t xml:space="preserve"> </t>
        </is>
      </c>
    </row>
    <row r="30">
      <c r="A30" s="4" t="inlineStr">
        <is>
          <t>Income taxes paid</t>
        </is>
      </c>
      <c r="B30" s="5" t="n">
        <v>44396</v>
      </c>
      <c r="C30" s="5" t="n">
        <v>67324</v>
      </c>
    </row>
    <row r="31">
      <c r="A31" s="3" t="inlineStr">
        <is>
          <t>Supplemental non-cash investing and financing information:</t>
        </is>
      </c>
      <c r="B31" s="4" t="inlineStr">
        <is>
          <t xml:space="preserve"> </t>
        </is>
      </c>
      <c r="C31" s="4" t="inlineStr">
        <is>
          <t xml:space="preserve"> </t>
        </is>
      </c>
    </row>
    <row r="32">
      <c r="A32" s="4" t="inlineStr">
        <is>
          <t>Nonmonetary exchange of assets</t>
        </is>
      </c>
      <c r="B32" s="5" t="n">
        <v>0</v>
      </c>
      <c r="C32" s="5" t="n">
        <v>4174</v>
      </c>
    </row>
    <row r="33">
      <c r="A33" s="4" t="inlineStr">
        <is>
          <t>(Increase) decrease in accounts payable related to capital expenditures</t>
        </is>
      </c>
      <c r="B33" s="5" t="n">
        <v>-392</v>
      </c>
      <c r="C33" s="5" t="n">
        <v>3662</v>
      </c>
    </row>
    <row r="34">
      <c r="A34" s="4" t="inlineStr">
        <is>
          <t>Share repurchases not yet settled</t>
        </is>
      </c>
      <c r="B34" s="6" t="n">
        <v>432</v>
      </c>
      <c r="C34" s="6" t="n">
        <v>1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Seg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 Segments</t>
        </is>
      </c>
      <c r="B4" s="4" t="inlineStr">
        <is>
          <t>Organization and Description of Business Segments Organization Texas Pacific Land Corporation (which, together with its subsidiaries as the context requires, may be referred to as “TPL”, the “Company”, “our”, “we” or “us”) is a Delaware corporation and one of the largest landowners in the State of Texas with approximately 886,000 surface acres of land in West Texas, with the majority of our ownership concentrated in the Permian Basin. Additionally, we own a 1/128th nonparticipating perpetual oil and gas royalty interest (“NPRI”) under approximately 85,000 acres of land, a 1/16th NPRI under approximately 371,000 acres of land, and approximately 4,000 additional net royalty acres (normalized to 1/8th) in the western part of Texas. TPL’s income is derived primarily from oil, gas and produced water royalties, sales of water and land, easements and commercial leases of the land. On January 11, 2021, we completed our reorganization from a business trust, Texas Pacific Land Trust, organized under a Declaration of Trust dated February 1, 1888 (the “Declaration of Trust”), into Texas Pacific Land Corporation, a corporation formed and existing under the laws of the state of Delaware (the “Corporate Reorganization”). 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2. The condensed consolidated financial statements herein include all adjustments which are, in the opinion of management, necessary to fairly state the financial position of the Company as of June 30, 2023 and the results of its operations for the three and six months ended June 30, 2023 and 2022, respectively, and its cash flows for the six months ended June 30, 2023 and 2022, respectively.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report, and accordingly these interim financial statements and footnotes should be read in conjunction with the audited financial statements and footnotes included in our Annual Report on Form 10-K for the year ended December 31, 2022. The results for the interim periods shown in this report are not necessarily indicative of future financial results. 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 See Note 11, “Business Segment Reporting” for further information regarding our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in the Preparation of Financial Statements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 Cash, Cash Equivalents and Restricted Cash We consider investments in bank deposits, money market funds, and other highly-liquid cash investments, such as U.S. Treasury bills and commercial paper, with original maturities of three months or less to be cash equivalents. Our cash equivalents are considered Level 1 assets in the fair value hierarchy. The following table provides a reconciliation of cash, cash equivalents and restricted cash reported within the consolidated balance sheets that sum to the total of the same such amounts shown in the consolidated statements of cash flows as of June 30, 2023 and December 31, 2022 (in thousands): June 30, December 31, Cash and cash equivalents $ 609,252 $ 510,834 Tax like-kind exchange escrow 2,195 6,348 Total cash, cash equivalents and restricted cash shown in the statement of cash flows $ 611,447 $ 517,182 Reclassifications Certain financial information on the condensed consolidated balance sheet as of December 31, 2022 and condensed consolidated statement of income and total comprehensive income for the three and six months ended June 30, 2022 has been revised to conform to the current year presentation. These revisions include a balance sheet reclassification of $454,000 of other taxes payable previously included in accounts payable and accrued expenses to ad valorem and other taxes payable and an income statement reclassification of $31,000 and $64,000 of property taxes previously included in general and administrative expenses to ad valorem and other taxes for the three and six months ended June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6 Months Ended</t>
        </is>
      </c>
    </row>
    <row r="2">
      <c r="B2" s="2" t="inlineStr">
        <is>
          <t>Jun. 30, 2023</t>
        </is>
      </c>
    </row>
    <row r="3">
      <c r="A3" s="3" t="inlineStr">
        <is>
          <t>Real Estate [Abstract]</t>
        </is>
      </c>
      <c r="B3" s="4" t="inlineStr">
        <is>
          <t xml:space="preserve"> </t>
        </is>
      </c>
    </row>
    <row r="4">
      <c r="A4" s="4" t="inlineStr">
        <is>
          <t>Real Estate Activity</t>
        </is>
      </c>
      <c r="B4" s="4" t="inlineStr">
        <is>
          <t>Real Estate Activity As of June 30, 2023 and December 31, 2022, TPL owned the following land and real estate (in thousands, except number of acres): June 30, December 31, Number of Acres Net Book Value Number of Acres Net Book Value Land (surface rights) (1) 817,017 $ — 817,060 $ — Real estate acquired 69,447 130,024 57,306 109,704 Total real estate situated in Texas 886,464 $ 130,024 874,366 $ 109,704 (1) Real estate assigned through the Declaration of Trust. Land Sales For the six months ended June 30, 2023, we sold 43 acres of land in Texas for an aggregate sales price of $1.4 million. There were no significant land sales for the six months ended June 30, 2022. Land Acquisitions For the six months ended June 30, 2023, we acquired 12,141 acres of land in Texas for an aggregate purchase price of $20.0 million. There were no significant land acquisitions for the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9:22Z</dcterms:created>
  <dcterms:modified xmlns:dcterms="http://purl.org/dc/terms/" xmlns:xsi="http://www.w3.org/2001/XMLSchema-instance" xsi:type="dcterms:W3CDTF">2023-08-02T20:19:22Z</dcterms:modified>
</cp:coreProperties>
</file>